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asis of Presentation and Summa" sheetId="7" r:id="rId7"/>
    <s:sheet name="Marketable Securities" sheetId="8" r:id="rId8"/>
    <s:sheet name="Inventories" sheetId="9" r:id="rId9"/>
    <s:sheet name="Acquisitions" sheetId="10" r:id="rId10"/>
    <s:sheet name="Goodwill and Other Intangibles" sheetId="11" r:id="rId11"/>
    <s:sheet name="Debt" sheetId="12" r:id="rId12"/>
    <s:sheet name="Income Taxes" sheetId="13" r:id="rId13"/>
    <s:sheet name="Stock-Based Compensation" sheetId="14" r:id="rId14"/>
    <s:sheet name="Earnings Per Share" sheetId="15" r:id="rId15"/>
    <s:sheet name="Accumulated Other Comprehensive" sheetId="16" r:id="rId16"/>
    <s:sheet name="Retirement Plans" sheetId="17" r:id="rId17"/>
    <s:sheet name="Business Segment Information" sheetId="18" r:id="rId18"/>
    <s:sheet name="Recent Accounting Standard Chan" sheetId="19" r:id="rId19"/>
    <s:sheet name="Basis of Presentation and Sum20" sheetId="20" r:id="rId20"/>
    <s:sheet name="Acquisitions (Policies)" sheetId="21" r:id="rId21"/>
    <s:sheet name="Income Taxes (Policies)" sheetId="22" r:id="rId22"/>
    <s:sheet name="Stock-Based Compensation (Polic" sheetId="23" r:id="rId23"/>
    <s:sheet name="Earnings Per Share (Policies)" sheetId="24" r:id="rId24"/>
    <s:sheet name="Recent Accounting Standard Ch25" sheetId="25" r:id="rId25"/>
    <s:sheet name="Basis of Presentation and Signi" sheetId="26" r:id="rId26"/>
    <s:sheet name="Marketable Securities (Tables)" sheetId="27" r:id="rId27"/>
    <s:sheet name="Inventories (Tables)" sheetId="28" r:id="rId28"/>
    <s:sheet name="Acquisitions (Tables)" sheetId="29" r:id="rId29"/>
    <s:sheet name="Goodwill and Other Intangibles " sheetId="30" r:id="rId30"/>
    <s:sheet name="Debt (Tables)" sheetId="31" r:id="rId31"/>
    <s:sheet name="Income Taxes (Tables)" sheetId="32" r:id="rId32"/>
    <s:sheet name="Stock-Based Compensation (Table" sheetId="33" r:id="rId33"/>
    <s:sheet name="Earnings Per Share (Tables)" sheetId="34" r:id="rId34"/>
    <s:sheet name="Accumulated Other Comprehensi35" sheetId="35" r:id="rId35"/>
    <s:sheet name="Retirement Plans (Tables)" sheetId="36" r:id="rId36"/>
    <s:sheet name="Business Segment Information (T" sheetId="37" r:id="rId37"/>
    <s:sheet name="Basis of Presentation and Sum38" sheetId="38" r:id="rId38"/>
    <s:sheet name="Marketable Securities (Details)" sheetId="39" r:id="rId39"/>
    <s:sheet name="Inventories (Details)" sheetId="40" r:id="rId40"/>
    <s:sheet name="Acquisitions (Details)" sheetId="41" r:id="rId41"/>
    <s:sheet name="Goodwill and Other Intangible42" sheetId="42" r:id="rId42"/>
    <s:sheet name="Debt (Details)" sheetId="43" r:id="rId43"/>
    <s:sheet name="Income Taxes (Details 1)" sheetId="44" r:id="rId44"/>
    <s:sheet name="Income Taxes (Details 2)" sheetId="45" r:id="rId45"/>
    <s:sheet name="Stock-Based Compensation (Detai" sheetId="46" r:id="rId46"/>
    <s:sheet name="Earnings Per Share (Details)" sheetId="47" r:id="rId47"/>
    <s:sheet name="Accumulated Other Comprehensi48" sheetId="48" r:id="rId48"/>
    <s:sheet name="Retirement Plans (Details)" sheetId="49" r:id="rId49"/>
    <s:sheet name="Business Segment Information (D" sheetId="50" r:id="rId50"/>
  </s:sheets>
  <s:definedNames/>
  <s:calcPr calcId="124519" calcMode="auto" fullCalcOnLoad="1"/>
</s:workbook>
</file>

<file path=xl/sharedStrings.xml><?xml version="1.0" encoding="utf-8"?>
<sst xmlns="http://schemas.openxmlformats.org/spreadsheetml/2006/main" uniqueCount="587">
  <si>
    <t>Document and Entity Information - USD ($)</t>
  </si>
  <si>
    <t>9 Months Ended</t>
  </si>
  <si>
    <t>Oct. 01, 2016</t>
  </si>
  <si>
    <t>Oct. 28, 2016</t>
  </si>
  <si>
    <t>Document and Entity Information [Abstract]</t>
  </si>
  <si>
    <t>Entity Registrant Name</t>
  </si>
  <si>
    <t>WATERS CORP /DE/</t>
  </si>
  <si>
    <t>Entity Trading Symbol</t>
  </si>
  <si>
    <t>WAT</t>
  </si>
  <si>
    <t>Entity Central Index Key</t>
  </si>
  <si>
    <t>Document Type</t>
  </si>
  <si>
    <t>10-Q</t>
  </si>
  <si>
    <t>Document Fiscal Period Focus</t>
  </si>
  <si>
    <t>Q3</t>
  </si>
  <si>
    <t>Document Period End Date</t>
  </si>
  <si>
    <t>Oct. 1,
		2016</t>
  </si>
  <si>
    <t>Amendment Flag</t>
  </si>
  <si>
    <t>true</t>
  </si>
  <si>
    <t>Amendment Description</t>
  </si>
  <si>
    <t>The sole purpose of this Amendment No. 1 to Waters Corporation&amp;#8217;s Quarterly Report on Form 10-Q for the quarterly period
ended October 1, 2016 (the &amp;#8220;Form 10-Q&amp;#8221;) is to furnish Exhibit 101 to the Form 10-Q in accordance with Rule 405 of Regulation S-T.
Due to a technical error, the eXtensible Business Reporting Language (&amp;#8220;XBRL&amp;#8221;) data associated with the Form 10-Q attached the
incorrect data files. The correct XBRL data files are attached herewith.
No other changes have been made to the Form 10-Q. This Amendment No. 1 does not reflect any subsequent events occurring
after the original filing date of the Form 10-Q or modify or update in any way disclosures made in the original filing, other than the XBRL data referred to above.</t>
  </si>
  <si>
    <t>Document Fiscal Year Focus</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5</t>
  </si>
  <si>
    <t>Current assets:</t>
  </si>
  <si>
    <t>Cash and cash equivalents</t>
  </si>
  <si>
    <t>Investments</t>
  </si>
  <si>
    <t>Accounts receivable, less allowances for doubtful accounts and sales returns of $10,065 and $7,496 at October 1, 2016 and December 31, 2015, respectively</t>
  </si>
  <si>
    <t>Inventories</t>
  </si>
  <si>
    <t>Other current assets</t>
  </si>
  <si>
    <t>Total current assets</t>
  </si>
  <si>
    <t>Property, plant and equipment, net</t>
  </si>
  <si>
    <t>Intangible assets, net</t>
  </si>
  <si>
    <t>Goodwill</t>
  </si>
  <si>
    <t>Other assets</t>
  </si>
  <si>
    <t>Total assets</t>
  </si>
  <si>
    <t>Current liabilities:</t>
  </si>
  <si>
    <t>Notes payable and debt</t>
  </si>
  <si>
    <t>Accounts payable</t>
  </si>
  <si>
    <t>Accrued employee compensation</t>
  </si>
  <si>
    <t>Deferred revenue and customer advances</t>
  </si>
  <si>
    <t>Accrued income taxes</t>
  </si>
  <si>
    <t>Accrued warranty</t>
  </si>
  <si>
    <t>Other current liabilities</t>
  </si>
  <si>
    <t>Total current liabilities</t>
  </si>
  <si>
    <t>Long-term liabilities:</t>
  </si>
  <si>
    <t>Long-term debt</t>
  </si>
  <si>
    <t>Long-term portion of retirement benefits</t>
  </si>
  <si>
    <t>Long-term income tax liabilities</t>
  </si>
  <si>
    <t>Other long-term liabilities</t>
  </si>
  <si>
    <t>Total long-term liabilities</t>
  </si>
  <si>
    <t>Total liabilities</t>
  </si>
  <si>
    <t>Commitments and contingencies (Notes 6, 7 and 11)</t>
  </si>
  <si>
    <t xml:space="preserve"> </t>
  </si>
  <si>
    <t>Stockholders' equity:</t>
  </si>
  <si>
    <t>Preferred stock, par value $0.01 per share, 5,000 shares authorized, none issued at October 1, 2016 and December 31, 2015</t>
  </si>
  <si>
    <t>Common stock, par value $0.01 per share, 400,000 shares authorized, 158,565 and 157,677 shares issued, 80,561 and 81,472 shares outstanding at October 1, 2016 and December 31, 2015, respectively</t>
  </si>
  <si>
    <t>Additional paid-in capital</t>
  </si>
  <si>
    <t>Retained earnings</t>
  </si>
  <si>
    <t>Treasury stock, at cost, 78,004 and 76,205 shares at October 1, 2016 and December 31, 2015, respectively</t>
  </si>
  <si>
    <t>Accumulated other comprehensive loss</t>
  </si>
  <si>
    <t>Total stockholders' equity</t>
  </si>
  <si>
    <t>Total liabilities and stockholders' equity</t>
  </si>
  <si>
    <t>Consolidated Balance Sheets (Parentheticals) - USD ($) $ in Thousands</t>
  </si>
  <si>
    <t>Statement of Financial Position [Abstract]</t>
  </si>
  <si>
    <t>Allowances for doubtful accounts and sales returns</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Treasury stock, shares</t>
  </si>
  <si>
    <t>Consolidated Statements of Operations - USD ($) shares in Thousands, $ in Thousands</t>
  </si>
  <si>
    <t>3 Months Ended</t>
  </si>
  <si>
    <t>Oct. 03, 2015</t>
  </si>
  <si>
    <t>Income Statement [Abstract]</t>
  </si>
  <si>
    <t>Product sales</t>
  </si>
  <si>
    <t>Service sales</t>
  </si>
  <si>
    <t>Total net sales</t>
  </si>
  <si>
    <t>Cost of product sales</t>
  </si>
  <si>
    <t>Cost of service sales</t>
  </si>
  <si>
    <t>Selling and administrative expenses</t>
  </si>
  <si>
    <t>Research and development expenses</t>
  </si>
  <si>
    <t>Purchased intangibles amortization</t>
  </si>
  <si>
    <t>Total costs and operating expenses</t>
  </si>
  <si>
    <t>Operating income</t>
  </si>
  <si>
    <t>Interest expense</t>
  </si>
  <si>
    <t>Interest income</t>
  </si>
  <si>
    <t>Income from operations before income taxes</t>
  </si>
  <si>
    <t>Provision for income taxes</t>
  </si>
  <si>
    <t>Net income</t>
  </si>
  <si>
    <t>Net income per basic common share</t>
  </si>
  <si>
    <t>Weighted-average number of basic common shares</t>
  </si>
  <si>
    <t>Net income per diluted common share</t>
  </si>
  <si>
    <t>Weighted-average number of diluted common shares and equivalents</t>
  </si>
  <si>
    <t>Consolidated Statements of Comprehensive Income - USD ($) $ in Thousands</t>
  </si>
  <si>
    <t>Statement of Comprehensive Income [Abstract]</t>
  </si>
  <si>
    <t>Foreign currency translation</t>
  </si>
  <si>
    <t>Unrealized (losses) gains on investments before income taxes</t>
  </si>
  <si>
    <t>Income tax benefit (expense) from unrealized (losses) gains on investments</t>
  </si>
  <si>
    <t>Unrealized (losses) gains on investments, net of tax</t>
  </si>
  <si>
    <t>Retirement liability adjustment before reclassifications</t>
  </si>
  <si>
    <t>Retirement liability amounts reclassified to selling and administrative expenses</t>
  </si>
  <si>
    <t>Retirement liability adjustment before income taxes</t>
  </si>
  <si>
    <t>Income tax expense from retirement liability adjustment</t>
  </si>
  <si>
    <t>Retirement liability adjustment, net of tax</t>
  </si>
  <si>
    <t>Other comprehensive income (loss)</t>
  </si>
  <si>
    <t>Comprehensive income</t>
  </si>
  <si>
    <t>Consolidated Statements of Cash Flows - USD ($) $ in Thousands</t>
  </si>
  <si>
    <t>Cash flows from operating activities:</t>
  </si>
  <si>
    <t>Adjustments to reconcile net income to net cash provided by operating activities:</t>
  </si>
  <si>
    <t>Stock-based compensation expense</t>
  </si>
  <si>
    <t>Deferred income taxes</t>
  </si>
  <si>
    <t>Depreciation</t>
  </si>
  <si>
    <t>Amortization of intangibles</t>
  </si>
  <si>
    <t>Gain on sale of assets</t>
  </si>
  <si>
    <t>Change in operating assets and liabilities, net of acquisitions:</t>
  </si>
  <si>
    <t>Decrease in accounts receivable</t>
  </si>
  <si>
    <t>Increase in inventories</t>
  </si>
  <si>
    <t>(Increase) decrease in other current assets</t>
  </si>
  <si>
    <t>Increase in other assets</t>
  </si>
  <si>
    <t>(Decrease) increase in accounts payable and other current liabilities</t>
  </si>
  <si>
    <t>Increase in deferred revenue and customer advances</t>
  </si>
  <si>
    <t>Increase (decrease) in other liabilities</t>
  </si>
  <si>
    <t>Net cash provided by operating activities</t>
  </si>
  <si>
    <t>Cash flows from investing activities:</t>
  </si>
  <si>
    <t>Additions to property, plant, equipment and software capitalization</t>
  </si>
  <si>
    <t>Business acquisitions, net of cash acquired</t>
  </si>
  <si>
    <t>Purchases of investments</t>
  </si>
  <si>
    <t>Maturities and sales of investments</t>
  </si>
  <si>
    <t>Proceeds from sale of assets</t>
  </si>
  <si>
    <t>Net cash used in investing activities</t>
  </si>
  <si>
    <t>Cash flows from financing activities:</t>
  </si>
  <si>
    <t>Proceeds from debt issuances</t>
  </si>
  <si>
    <t>Payments on debt</t>
  </si>
  <si>
    <t>Payments of debt issuance costs</t>
  </si>
  <si>
    <t>Proceeds from stock plans</t>
  </si>
  <si>
    <t>Purchases of treasury shares</t>
  </si>
  <si>
    <t>Excess tax benefit related to stock option plans</t>
  </si>
  <si>
    <t>(Payments for) proceeds from derivative contracts</t>
  </si>
  <si>
    <t>Net cash used in financing activities</t>
  </si>
  <si>
    <t>Effect of exchange rate changes on cash and cash equivalents</t>
  </si>
  <si>
    <t>(Decrease) increase in cash and cash equivalents</t>
  </si>
  <si>
    <t>Cash and cash equivalents at beginning of period</t>
  </si>
  <si>
    <t>Cash and cash equivalents at end of period</t>
  </si>
  <si>
    <t>Basis of Presentation and Summary of Significant Accounting Policies</t>
  </si>
  <si>
    <t>Basis of Presentation and Summary of Significant Accounting Policies [Abstract]</t>
  </si>
  <si>
    <t>1 Basis of Presentation and Summary of Significant Accounting Policies Waters Corporation (“Waters ® ” or the “Company”) is an analytical instrument manufacturer that primarily designs, manufactures, sells and services high performance liquid chromatography (“HPLC”), ultra performance liquid chromatography (“UPLC ® ” and together with HPLC, referred to as “LC”) and mass spectrometry (“MS”) technology systems and support products, including chromatography columns, other consumable products and comprehensive post-warranty service plans. These systems are complementary products that are frequently employed together (“LC-MS”) and sold as integrated instrument systems using a common software platform . LC is a standard technique and is utilized in a broad range of industries to detect, identify, monitor and measure the chemical, physical and biological composition of materials, and to purify a full range of compounds. MS instruments are used in drug discovery and development, including clinical trial testing, the analysis of proteins in disease process es (known as “proteomics”), nutritional safety analysis and environmental testing. LC -MS instruments combine a liquid phase sample introduction and separation system with mass spectrometric compound identification and quantification. In addition , the Company designs, manufactures, sells and services thermal analysis, rheometry and calorimetry instruments through its TA ® product line. These instruments are used in predicting the suitability and stability of fine chemicals, pharmaceuticals, water, polymers , metals and viscous liquids for various industrial, consumer goods and healthcare products, as well as for pharmaceutical research. The Company is also a developer and supplier of software-based products that interface with the Company's instruments , as well as other suppliers' instruments, and are typically purchased by customers as part of the instrument system. The Company's interim fiscal quarter typically ends on the thirteenth Saturday of each quarter. Since the Company's fiscal year end is December 31, the first and fourth fiscal quarters may have more or less than thirteen complete weeks. The Company's third fiscal quarters for 2016 and 2015 ended on October 1, 2016 and October 3, 2015 , respectively. The accompanying unaudited interim consolidated financial statements have been prepared in accordance with the instructions to the Quarterly Report on Form 10-Q and do not include all of the information and note disclosures required by generally accepted accounting principles (“GAAP”) in the United States of America. The consolidated financial statements include the accounts of the Company and its subsidiaries, which are wholly owned. All material inter-company balances and tra nsactions have been eliminated. The preparation of consolidated financial statements in conformity with GAAP requires the Company to make estimates and judgments that affect the reported amounts of assets, liabilities, revenues and expenses, and related disclosure of contingent liabilities at the dates of the financial statements. Actual amounts may differ from these estimates under different assumptions or conditions. It is management's opinion that the accompanying interim consolidated financial statements reflect all adjustments (which are normal and recurring) that are necessary for a fair statement of the results for the interim periods. The interim consolidated financial statements should be read in conjunction with the consolidated financial statem ents included in the Company's A nnual R eport on Form 10-K for the year ended December 31, 2015 , as filed with the U.S. Securities and Exchange Commission on February 26, 2016. Translation of Foreign Currencies For most of the Company's foreign operations, assets and liabilities are translated into U.S. dollars at exchange rates prevailing on the balance sheet date, while revenues and expenses are translated at average exchange rates prevailing during the period. The functional currency of each of the Company's foreign operating subsidiaries is the local currency of that particular country, except for the Company's subsidiaries in Hong Kong, Singapore and the Cayman Islands, where the underlying transactional cash flows are denominated in currencies other than the respective local currency of domicile. The functional currency of the Hong Kong, Singapore and Cayman Islands subsidiaries is the U.S. dollar, based on the respective entity's cash flows. Cash, Cash Equivalents and Investments Cash equivalents represent highly liquid investments, with original maturities of 90 days or less, while investments with longer maturities are classified as investments. The Company maintains cash balances in various operating accounts in excess of federally insured limits, and in foreign subsidiary accounts in currencies other than the U.S. dollar . As of October 1, 2016 and December 31, 2015 , $2,664 million out of $2,713 million and $2,346 million out of $2,399 million, respectively, of the Company's total cash, cash equivalents and investments were held by foreign subsidiaries and may be subject to material tax effects on distribution to U.S. legal entities . In addition, $263 million out of $2,713 million and $248 million out of $2,399 million of cash, cash equivalents and investments were held in currencies other than the U.S. dollar at October 1, 2016 and December 31, 2015 , respectively . Other Investments During the three and nine months ended October 1, 2016 , the Company sold a n equity i nvestment that was accounted for using the equity method of accounting and was included in other asset s in the consolidated balance sheet for $4 million in cash . The investment had a carrying value of $ 2 million , which resulted in a g ain on the sale of $ 2 million . Fair Value Measurements In accordance with the accounting standards for fair value measurements and disclosures, certain of the Company's assets and liabilities are measured at fair value on a recurring basis as of October 1, 2016 and December 31, 2015 . Fair values determined by Level 1 inputs utilize observable data , such as quoted prices in active markets. Fair values determined by Level 2 inputs utilize data points other than quoted prices in active markets that are observable either directly or indirectly. Fair values determined by Level 3 inputs utilize unobservable data points for which there is little or no market data, which require the reporting entity to develop its own assumptions. The following table represents the Company's assets and liabilities measured at fair value on a recurring basis at October 1, 2016 (in thousands) : Quoted Prices in Active Significant Markets Other Significant for Identical Observable Unobservable Total at Assets Inputs Inputs October 1, 2016 (Level 1) (Level 2) (Level 3) Assets: U.S. Treasury securities $ 556,148 $ - $ 556,148 $ - Foreign government securities 18,002 - 18,002 - Corporate debt securities 1,572,848 - 1,572,848 - Time deposits 221,034 - 221,034 - Equity securities 147 - 147 - Other cash equivalents 3,000 - 3,000 - Waters 401(k) Restoration Plan assets 30,373 - 30,373 - Foreign currency exchange contracts 376 - 376 - Total $ 2,401,928 $ - $ 2,401,928 $ - Liabilities: Contingent consideration $ 4,805 $ - $ - $ 4,805 Foreign currency exchange contracts 151 - 151 - Total $ 4,956 $ - $ 151 $ 4,805 The following table represents the Company's assets and liabilities measured at fair value on a recu rring basis at December 31, 2015 (in thousands): Quoted Prices in Active Significant Markets Other Significant Total at for Identical Observable Unobservable December 31, Assets Inputs Inputs 2015 (Level 1) (Level 2) (Level 3) Assets: U.S. Treasury securities $ 627,156 $ - $ 627,156 $ - Foreign government securities 15,199 - 15,199 - Corporate debt securities 1,324,318 - 1,324,318 - Time deposits 74,947 - 74,947 - Equity securities 147 - 147 - Other cash equivalents 27,000 - 27,000 - Waters 401(k) Restoration Plan assets 35,823 - 35,823 - Foreign currency exchange contracts 616 - 616 - Total $ 2,105,206 $ - $ 2,105,206 $ - Liabilities: Contingent consideration $ 4,215 $ - $ - $ 4,215 Foreign currency exchange contracts 402 - 402 - Total $ 4,617 $ - $ 402 $ 4,215 The fair values of the Company's cash equivalents, investments , 401(k) restoration plan assets and foreign currency exchange contracts are determined through market and observable sources and have been classified as Level 2 . These assets and liabilities have been initially valued at the transaction price and subsequently valued , typically utilizing third-party pricing services. The pricing services use many inputs to determine value, including reportable trades, benchmark yields, credit spreads, broker/dealer quotes, current spot rates and other industry and economic events. The Company validates the prices provided by third-party pricing services by reviewing their pricing methods and obtaining market values from other pricing sources. After completing these validation procedures, the Company did not adjust or override any fair value measurements provided by third-party pricing services as of October 1, 2016 and December 31, 2015 . There were no transfers between the levels of the fair value hierarchy during the nine months ended October 1, 2016 . Fair Value of Contingent Consideration The fair value of the Company's liability for contingent consideration relates to the July 2014 acquisition of Medimass Research, Development and Service Kft . and is determined using a probability-weighted discounted cash flow model, which uses significant unobservable inputs, and has been classified as Level 3. Subsequent changes in the fair value of the contingent consideration liability are recorded in the results of operations. The fair value of the contingent consideration liability associated with future earnout payments is based on several factors, including the estimated futu re results and a discount rate that reflects both the likelihood of achieving the estimated future results and the Company's creditworthiness. A change in any of these unobservable inputs can significantly change the fair value of the contingent consideration. Although there is no contractual limit, the fair value of future contingent consideration payments was estimated to be $5 million and $4 million at October 1, 2016 and December 31, 2015 , respectively, based on the Company's best estimate, as the earnout is based on future sales of certain products through 2034. There have been no changes in significant assumptions since December 31, 2015 and the change in fair value since then is primarily due to change in time value of money. Fair Value of Other Financial Instruments The Company's cash, accounts receivable, accounts payable and variable interest rate debt are recorded at cost , which approximates fair value due to their short-term nature . The carrying value of the Company's fixed interest rate debt was $610 million and $450 million at October 1, 2016 and December 31, 2015 , respectively . The fair value of the Company's fixed interest rate debt was estimated using discounted cash flow models, based on estimated current rates offered for similar debt under current market conditions for the Company. The fair value of the Company ' s fixed interest rate debt was estimated to be $618 million and $454 million at October 1, 2016 and December 31, 2015 , respectively , using Level 2 inputs. Derivative Transactions The Company is a global company that operates in over 35 countries and, as a result, the Company ' s net sales, cost of sales, operating expenses and balance sheet amounts are significantly impacted by fluctuations in foreign currency exchange rates. The Company is exposed to currency price risk on foreign currency exchange rate fluctuations when it translates its non-U.S. dollar foreign subsidiaries ' financial statements into U.S. dollars, and when any of the Company ' s subsidiaries purchase or sell products or services in a currency other than its own currency. The Company ' s principal strategy in managing exposure to changes in foreign currency exchange rates is to naturally hedge the foreign-currency-denominated liabilities on the Company ' s balance sheet against corresponding assets of the same currency, such that any changes in liabilities due to fluctuations in foreign currency exchange rates are typically offset by corresponding changes in assets. The Company does not specifically enter into any derivatives that hedge foreign-currency-denominated assets, liabilities or commitments on its balance sheet, other than a portion of certain third-party accounts receivable and accounts payable, and the Company ' s net worldwide intercompany receivables and payables, which are eliminated in consolidation. The Company periodically aggregates its net worldwide balances by currency and then enters into foreign currency exchange contracts that mature within 90 days to hedge a portion of the remaining balance to minimize some of the Company ' s currency price risk exposure. The foreign currency exchange contracts are not designated for hedge accounting treatment. Principal hedged currenc ies include the Euro, Japanese y en, Britis h pound and Brazilian real . At October 1, 2016 and December 31, 2015 , the Company held foreign currency exchange contracts with notional amounts totaling $124 million and $116 million, respectively. T he Company's foreign currency exchange contracts included in the consolid ated balance sheets are classified as follows (in thousands): October 1, 2016 December 31, 2015 Other current assets $ 376 $ 616 Other current liabilities $ 151 $ 402 The following is a summary of the activity in the statements of operations related to the foreign currency exchange contracts (in thousands): Three Months Ended Nine Months Ended October 1, 2016 October 3, 2015 October 1, 2016 October 3, 2015 Realized (losses) gains on closed contracts $ (1,994) $ 810 $ (9,525) $ 5 Unrealized gains (losses) on open contracts 1,003 (71) 11 (9) Cumulative net pre-tax (losses) gains $ (991) $ 739 $ (9,514) $ (4) Stockholders' Equity In Ma y 20 1 4 , the Company's Board of Directors authorized the Company to repurchase up to $ 75 0 million of its out standing common stock over a three -year period . During the nine months ended October 1, 2016 and October 3, 2015 , t he Company repurchased 1.8 million and 1.3 million shares of the Company's outstanding common stoc k at a cost of $ 236 million and $ 249 million , respectively, under the May 2014 authorization and other previously announced programs. The Company has a total of $206 million authorized for future repurchases under the May 2014 p lan . In addition, the Company repurchased $6 million of common stock related to the vesting of restricted stock units during both the nine months ended October 1, 2016 and October 3, 2015 . The Company believes that it has the financial flexibility to fund these share repurchases given current cash levels and debt borrowing capacity, as well as to invest in research, technology and business acquisitions to further grow the Company's sales and profits. Product Warranty Costs The Company accrues estimated product warranty costs at the time of sale, which are included in cost of sales in the consolidated statements of operations. While the Company engages in extensive product quality programs and processes, including actively monitoring and evaluating the quality of its component supplie r s, the Company's warranty obligation is affected by product failure rates, material usage and service delivery costs incurred in correcting a product failure. The amount of the accrued warranty liability is based on historical inform ation, such as past experience, product failure rates, number of units repaired and estimated costs of material and labor. The liability is reviewed for re asonableness at least quarterly. The following is a summary of the activity of the Company's accrued warranty liability for the nine months ended October 1, 2016 and October 3, 2015 (in thousands): Balance at Balance at Beginning Accruals for Settlements End of of Period Warranties Made Period Accrued warranty liability: October 1, 2016 $ 13,349 $ 7,101 $ (6,915) $ 13,535 October 3, 2015 $ 13,266 $ 5,834 $ (5,993) $ 13,107</t>
  </si>
  <si>
    <t>Marketable Securities</t>
  </si>
  <si>
    <t>Marketable Securities [Abstract]</t>
  </si>
  <si>
    <t>2 Marketable Securities The Company's marketable securities within cash equivalents and investments included in the consolidated balance sheets are detailed as follows (in thousands): October 1, 2016 Amortized Unrealized Unrealized Fair Cost Gain Loss Value U.S. Treasury securities $ 555,493 $ 719 $ (64) $ 556,148 Foreign government securities 17,999 3 - 18,002 Corporate debt securities 1,572,028 1,353 (533) 1,572,848 Time deposits 221,034 - - 221,034 Equity securities 77 70 - 147 Total $ 2,366,631 $ 2,145 $ (597) $ 2,368,179 Amounts included in: Cash equivalents $ 85,373 $ - $ - $ 85,373 Investments 2,281,258 2,145 (597) 2,282,806 Total $ 2,366,631 $ 2,145 $ (597) $ 2,368,179 December 31, 2015 Amortized Unrealized Unrealized Fair Cost Gain Loss Value U.S. Treasury securities $ 628,358 $ 16 $ (1,218) $ 627,156 Foreign government securities 15,216 - (17) 15,199 Corporate debt securities 1,325,398 159 (1,239) 1,324,318 Time deposits 74,947 - - 74,947 Equity securities 77 70 - 147 Total $ 2,043,996 $ 245 $ (2,474) $ 2,041,767 Amounts included in: Cash equivalents $ 130,169 $ - $ - $ 130,169 Investments 1,913,827 245 (2,474) 1,911,598 Total $ 2,043,996 $ 245 $ (2,474) $ 2,041,767 The estimated fair value of marketable debt securities by maturity date is as follows (in thousands): October 1, 2016 December 31, 2015 Due in one year or less $ 1,284,900 $ 1,137,825 Due after one year through three years 862,098 828,848 Total $ 2,146,998 $ 1,966,673</t>
  </si>
  <si>
    <t>Inventory Items, Net Of Reserves Alternative [Abstract]</t>
  </si>
  <si>
    <t>Inventories Disclosure</t>
  </si>
  <si>
    <t>3 Inventories Inventories are classi fied as follows (in thousands): October 1, 2016 December 31, 2015 Raw materials $ 97,351 $ 88,625 Work in progress 20,078 20,901 Finished goods 185,754 153,889 Total inventories $ 303,183 $ 263,415</t>
  </si>
  <si>
    <t>Acquisitions</t>
  </si>
  <si>
    <t>Acquisitions [Abstract]</t>
  </si>
  <si>
    <t>4 Acquisitions The Company accounts for business acquisitions under the accounting standards for business combinations . T he results of each acquisition have been included in the Company's consolidated results as of the acquisition date and the purchase price of an acquisition is allocated to tangible and intangible assets and assumed liabilities based on their estimated fair values. Any excess of the fair value consideration transferred over the estimated fair values of the net assets acquired is recognized as goodwill . O n September 2 , 201 6 , the Company acquired all of the outstanding stock of Rubotherm GmbH (“ Rubotherm ”) , a manufacturer of gravimetric analysis systems , for approximately $ 6 million in cash , $5 million of which was paid at closing and an additional $1 million paid after closing to settle certain liabilities . Rubotherm develops and manufactures analytical test instruments for thermogravimetric and sorption measurements that are used in both industrial and academic research laboratories in disciplines that include chemistry, material science and engineering. The Rubotherm acquisition will help support and further expand product offerings within TA's thermal analysis business . The Company has allocated $ 3 mil lion of the purchase price to intangible asset s comprised of technology , which will be amortized over ten years. The remaining purchase price of $ 4 million was accounted for as goodwill , which is not deductible for tax purposes. The principal factor that resulted in recognition of goo dwill in the acquisition of Rubotherm is that the purchase price was based, in part, on cash flow projections assuming the integration of any acquired technology, distribution channels and products with the Company's products, which is of considerably grea ter value than utilizing the acquired com pany's technology, customer access or products on a stand-alone basis. The goodwill also includes value assigned to assembled workforce, which cannot be recognized as an intangible asset. In thi s acquisition, the sellers provided the Company with customary representations, warranties and indemnification, which would be settled in the future if and when a breach of the contractual representation or warranty condition occurs. The i mpact of the acquisition of Rubotherm on the Company's revenues and net income since the acquisition date for th e nine months ended October 1, 2016 was immaterial . The pro forma effect of the ongoing operations for Waters and Rubotherm as though this acquisition had occurred at the beginning of the periods covered by this report was also immaterial . The fair values of the assets and liabilities acquired were determined using various income-approach valuation techniques, which use Level 3 inputs. The followin g table presents the fair values as of the acquisition date , as deter mined by the Company, of 100% of the assets and liabilities owned and recorded in connection with the acquisition of Rubotherm (in thousands): Accounts receivable and other current assets $ 1,037 Inventory 976 Property, plant and equipment 160 Intangible assets 2,901 Goodwill 3,743 Total assets acquired 8,817 Accrued expenses and other current liabilities 2,849 Deferred tax liability 782 Cash consideration paid $ 5,186</t>
  </si>
  <si>
    <t>Goodwill and Other Intangibles</t>
  </si>
  <si>
    <t>Goodwill and Other Intangibles [Abstract]</t>
  </si>
  <si>
    <t>5 Goodwill and Other Intangibles The carrying amount of goodwill was $ 356 million and $ 357 million at October 1, 2016 and December 31, 2015 , respectively. During the nine months ended October 1, 2016 , the Company's acquisitions increased goodwill by $4 million (see Note 4) and the effect of foreign currency translation decrease d goodwill by $ 5 million . T he Company's intangible assets included in the consolidated balance sheets are detailed as follows (in thousands): October 1, 2016 December 31, 2015 Weighted- Weighted- Gross Average Gross Average Carrying Accumulated Amortization Carrying Accumulated Amortization Amount Amortization Period Amount Amortization Period Capitalized software $ 372,588 $ 231,237 6 years $ 335,949 $ 204,267 7 years Purchased intangibles 166,216 127,026 11 years 163,500 119,505 11 years Trademarks and IPR&amp;D 13,788 - 14,364 - Licenses 4,876 3,960 6 years 5,396 4,046 6 years Patents and other intangibles 61,986 35,612 8 years 58,519 31,888 8 years Total $ 619,454 $ 397,835 7 years $ 577,728 $ 359,706 8 years During the nine months ended October 1, 2016 , the effect of foreign currency translation increase d the gross carrying value of intangible assets and accumulated amortization for intangible assets by $8 million and $5 million, respectively. A mortization expe nse fo r intangible assets was $12 million f or both the three months ended October 1, 2016 and October 3, 2015 . A mortization expe nse for intangible assets was $34 million f or both the nine months ended October 1, 2016 and October 3, 2015 . A mortization expense for intangible assets is estimated to be approximately $ 45 million per year for each of the next five year s.</t>
  </si>
  <si>
    <t>Debt</t>
  </si>
  <si>
    <t>Debt [Abstract]</t>
  </si>
  <si>
    <t>Debt Disclosure</t>
  </si>
  <si>
    <t>6 Debt On May 12, 2016 , the Company issued and sold the following senior unsecured notes: Senior Face Value Unsecured Notes Term Interest Rate (in millions) Maturity Date Series I 7 years 3.13% $ 50 May 2023 Series J 8 years Floating Rate* $ 40 May 2024 Series K 10 years 3.44% $ 160 May 2026 *Series J senior unsecured notes bear interest at 3 month LIBOR for that floating rate interest period plus 1.45%. Of the $250 million of proceeds received from the issuance of the new senior unsecured notes , $225 million were used to repay outstanding portions of the revolving faci lities. Interest on the Series I and K senior unsecured notes is payable semi-annually each year. Interest on Series J senior unsecured notes is payable quarterly. The Company may prepay all or some of the senior unsecured notes at any time in an amount not less than 10% of the aggregate principal amount outstanding, plus the applicable make-whole amount or prepayment premium for Series J senior unsecured notes . Other provisions for these senior unsecured notes are similar to the existing senior uns ecured notes, as described below . In Ju ne 201 3 , the Company entered into a credit agreement that provides for a $ 1. 1 b illion revolving facility and a $ 3 00 million term loan facility. In April 2015, Waters entered into an amendment to th is a greement (the “Amended Credit Agreement”) . The A mended C redit A greement provides for an increase of the revolving commitments from $1.1 billion to $1.3 billion and extends the maturity of the original credit agreement from June 25, 2018 until April 23, 2020. The Company plans to use future proceeds from the revolving facility for general corporate purposes. The interest rates applicable to the Amended Credit Agreement are, at the Company's option, equal to either th e alternate base rate calculated daily (which is a rate per annum equal to the greatest of (a ) the prime rate in effect on such day, (b ) the federal funds effective rate in effect on such day plus 1/2 % per annum , or ( c ) the adjusted LIBO rate on such day (or if such day is not a business day, the immediately preceding business day) for a deposit in U.S. dollars with a maturity of one month plus 1% per annum) or the applicable 1, 2, 3 or 6 month adjusted LIBO rate, in each case, plus an interest rate margin based upon the Company's leverage ratio, which can range between 0 to 12.5 basis points for alternate base rate loans and between 80 b asis points and 1 1 7 .5 basis points for adjusted LIBO rate loans . The facility fee on the Amended C redit Agreement ranges between 7 .5 basis points and 2 0 basis points. The Amended Credit Agreement requires that the Company comply with an interest coverage ratio test of not less than 3.50:1 as of the end of any fiscal quarter for any period of four consecutive fiscal quarters and a leverage ratio test of not more than 3.5 0 :1 as of the end of any fiscal quarter . In addition, the Amended Credit Agreement includes negative covenants , affirmative covenants, representations and warranties and events of default that are customary for investment grade credit facilities . A t October 1, 2016 , $125 million of the outstanding portion of the revolving facility was classified as short-term liabilities in the consolidated balance sheet due to the fact that the Company expects to repay this portion of the borrowing under the revolving line of credit within the next twelve months . The remaining $660 million of the outstanding portion of the revolving facility was classified as long-term liabilities in the consolidated balance sheet, as this portion is not expected to be repaid within the next twelve months. As of October 1, 2016 and December 31, 2015 , the Company had a total of $700 million and $500 million of outstanding senior unsecured notes , respectively . Interest on the fixed rate senior unsecured notes is payable semi-annually each year. Interest on the floating rate senior unsecured notes is payable quarterly. The Company may prepay all or some of the senior unsecured notes at any time in an amount not less than 10% of the aggregate principal amount outstanding, plus the applicable make-whole amount or prepayment premium for Series H and J senior unsecured notes . In the event of a change in control of the Company (as defined in the note purchase agreement), the Company may be required to prepay the senior unsecured notes at a price equal to 100% of the principal amount thereof, plus accrued and unpaid interest. These senior unsecured notes require that the Company comply with an interest coverage ratio test of not less than 3.50:1 for any period of four consecuti ve fiscal quarters and a leverage ratio test of not more than 3.50:1 as of the end of any fiscal quarter . In addition, these senior unsecured notes include customary negative covenants , affirmative covenants, representations and warranties and events of default. T he Company had the following outstanding debt a t October 1, 2016 and December 31, 2015 (in thousands) : October 1, 2016 December 31, 2015 Foreign subsidiary lines of credit $ 176 $ 322 Senior unsecured notes - Series C - 2.50%, due March 2016 - 50,000 Credit agreements 125,000 125,000 Unamortized debt issuance costs - (13) Total notes payable and debt 125,176 175,309 Senior unsecured notes - Series B - 5.00%, due February 2020 100,000 100,000 Senior unsecured notes - Series D - 3.22%, due March 2018 100,000 100,000 Senior unsecured notes - Series E - 3.97%, due March 2021 50,000 50,000 Senior unsecured notes - Series F - 3.40%, due June 2021 100,000 100,000 Senior unsecured notes - Series G - 3.92%, due June 2024 50,000 50,000 Senior unsecured notes - Series H - floating rate*, due June 2024 50,000 50,000 Senior unsecured notes - Series I - 3.13%, due May 2023 50,000 - Senior unsecured notes - Series J - floating rate**, due May 2024 40,000 - Senior unsecured notes - Series K - 3.44%, due May 2026 160,000 - Credit agreements 960,000 1,045,000 Unamortized debt issuance costs (3,168) (1,973) Total long-term debt 1,656,832 1,493,027 Total debt $ 1,782,008 $ 1,668,336 * Series H senior unsecured notes bear interest at a 3-month LIBOR for that floating rate interest period plus 1.25%. ** Series J senior unsecured notes bear interest at a 3-month LIBOR for that floating rate interest period plus 1.45%. As of October 1, 2016 and December 31, 2015, the Company had a total amount available to borrow under the existing credit agreements of $ 513 million and $ 428 million, respectively, after outstanding letters of credit. The weighted-average interest rates applicable to the senior unsecured notes and c redit a greement borrowings collectively were 2.45% and 2.11% at October 1, 2016 and December 31, 2015, respectively. As of October 1, 2016 , the Company was in compliance with all debt covenants. The Company and its foreign subsidiaries also had available short-term lines of credit totaling $ 84 million and $ 97 million at October 1, 2016 and December 31, 2015, respectively, for the purpose of short-term borrowing and issuance of commercial guarantees. At October 1, 2016 and December 31, 2015 , the weighted-average interest rate s applicable to these short-term borrowings were 1.48% and 1.24% , respectively.</t>
  </si>
  <si>
    <t>Income Taxes</t>
  </si>
  <si>
    <t>Income Taxes [Abstract]</t>
  </si>
  <si>
    <t>7 Income Taxes The four principal jurisdictions in which the Company manufactures are the U.S., Ireland, the U . K . and Singapore, where the marginal effective tax rates were approximately 37.5%, 12.5%, 20% and 0%, respectively, as of October 1, 2016 . The Company has a contractual tax rate in Singapore of 0% through March 2021, based upon the achievement of certain contractual milestones, which the Company expects to continue to meet. The current statutory tax rate in Singapore is 17%. For the first nine months of 2016, the effect of applying the contractual tax rate in Singapore, as compared with applying the statutory tax rate, increased net income and net income per diluted share by $ 1 6 million and $0. 20 , respectively . The Company's effective tax rate was 14.2% and 10.3% for the three months ended October 1, 2016 and October 3, 2015 , respectively . The increase in the effective tax rate for the 2016 quarter as compared to the 2015 quarter can be attributed to the recognition of a $2 million discrete benefit in the 2015 quarter for additional U.K. tax credits and the differences in the proportionate amounts of pre-tax income recognized in jurisdictions with different effective tax rates. The Company's effective tax rate was 12.7% and 13.3% for the nine months ended October 1, 2016 and October 3, 2015 , respectively . The decrease in the effective tax rate year-to-date for 2016 as compared to 2015 can be attributed to the following: a release of a valuation allowance on certain net operating loss carryforwards in the second quarter of 2016; the impact of a tax benefit recorded in the first quarter of 2016 associated with modifications to certain stock compensation awards ; and the impact of the U.S. research and development tax credit benefit which was not enacted by the government or recognized by the Company until the fourth quarter of 2015 . The Company accounts for its uncertain tax return reporting positions in accordan ce with the accounting standards for income taxes, which require financial statement reporting of the expected future tax consequences of uncertain tax reporting positions on the presumption that all concerned tax authoriti es possess full knowledge of those tax reporting positions, as well as all of the pertinent facts and circumstances, but prohibit any discounting of u nrecognized tax benefits associated with those reporting positions for the time value of money. The following is a summary of the activity of the Company's unrecognized tax benefits for the nine months ended October 1, 2016 and October 3, 2015 (in thousands): October 1, 2016 October 3, 2015 Balance at the beginning of the period $ 14,450 $ 19,596 Net changes in uncertain tax benefits (3,559) (861) Balance at the end of the period $ 10,891 $ 18,735 With limited exceptions, the Company is no longer subject to tax audit examinations in significant jurisdictions for the years ended on or before December 31, 20 1 2 . However, carryforward tax attributes that were generated in years beginning on or before January 1, 201 3 may still be adjusted upon examination by tax authorities if the attributes are utilized. The Company continuously monitors the lapsing of statutes of limitations on potential tax assessments for related changes in the measurement of unrecognized tax benefits, related net interest and penalties, and deferred tax assets and liabilities. As of October 1, 2016 , the Company expects to record additional reductions in the measurement of its unrecognized tax benefits and related net interest and penalties of approximately $ 5 million within the next twelve months due to potential tax audit settlements and the lapsing of statutes of limitations on potential tax assessments. The Company does not expect to record any other material reductions in the measurement of its unrecognized tax benefits within the next twelve months.</t>
  </si>
  <si>
    <t>Stock-Based Compensation</t>
  </si>
  <si>
    <t>Stock-Based Compensation [Abstract]</t>
  </si>
  <si>
    <t>8 Stock-Based Compensation The Company maintains various shareholder-approved, stock-based compensation plans which allow for the issuance of incentive or non-qualified stock options, stock appreciation rights, restricted stock or other types of awards (e.g. restricted stock units). The Company accounts for stock-based compensation costs in accordance with the accounting standard s for stock-based compensation, which require that all share-based payments to employees be recognized in the statements of operations based on their grant date fair values. The Company recognizes the expense using the straight-line attribution method. The stock-based compensation expense recognized in the consolidated statements of operations is based on awards that ultimately are expected to vest; therefore, the amount of expense has been reduced for estimated forfeitures. The stock-based compensation accounting standard s require forfeitures to be estimated at the time of grant and revised, if necessary, in subsequent periods if actual forfeitures differ from those estimates. Forfeitures were estimated based on historical experience. If actual results differ significantly from these estimates, stock-based compensation expense and the Company's results of operations could be materially impacted. In addition, if the Company employs different assum ptions in the application of the s e standard s , the compensation expense that the Company records in the future periods may differ significantly from what the Company has recorded in the current period. The consolidated statements of operations for the three and nine months ended October 1, 2016 and October 3, 2015 include the following stock-based compensation expense related to stock option awards, restricted stock, restricted stock unit awards and the employee stock purch ase plan (in thousands): Three Months Ended Nine Months Ended October 1, 2016 October 3, 2015 October 1, 2016 October 3, 2015 Cost of sales $ 731 $ 668 $ 2,058 $ 1,990 Selling and administrative expenses 6,944 6,626 27,526 19,686 Research and development expenses 692 1,053 3,020 3,281 Total stock-based compensation $ 8,367 $ 8,347 $ 32,604 $ 24,957 During the nine months ended October 1, 2016 , the Company recognized $7 million of stock compensation expense related to the modification of certain stock awards upon the retirement of senior executives. Stock Options In determining the fair value of the stock options, the Company makes a variety of assumptions and estimates, including volatility measures, expected yields and expected stock option lives. The fair value of each option grant was estimated on the date of grant using the Black- Scholes option pricing model. The Company uses implied volatility on its publicly - traded options as the basis for its estimate of expected volatility. The Company believes that implied volatility is the most appropriate indicator of expected volatility because it is generally reflective of historical volatility and expectations of how future volatility will differ from historical volatility. The expected life assumption for grants is based on historical experience for the population of non-qualified stock option exercises . The risk-free interest rate is the yield currently available on U.S. Treasury zero-coupon issues with a remaining term approximating the expected term used as the input to the Black- Scholes model. The relevant data used to determine the value of the stock options granted during the nine months ended October 1, 2016 and October 3, 2015 are as follows: Nine Months Ended Options Issued and Significant Assumptions Used to Estimate Option Fair Values October 1, 2016 October 3, 2015 Options issued (in thousands) 86 115 Risk-free interest rate 1.5% 1.4% Expected life in years 5 4 Expected volatility 0.286 0.291 Expected dividends - - Nine Months Ended Weighted-Average Exercise Price and Fair Value of Options on the Date of Grant October 1, 2016 October 3, 2015 Exercise price $ 122.65 $ 121.33 Fair value $ 34.63 $ 30.85 T he following table summarizes stock option activity for the plans for the nine months ended October 1, 2016 (in thousands, except per share data): Number of Shares Price per Share Weighted-Average Exercise Price Outstanding at December 31, 2015 3,154 $ 38.09 to $ 134.37 $ 96.73 Granted 86 $ 117.68 to $ 130.35 $ 122.65 Exercised (700) $ 41.20 to $ 113.36 $ 76.98 Canceled (50) $ 79.15 to $ 128.93 $ 109.55 Outstanding at October 1, 2016 2,490 $ 38.09 to $ 134.37 $ 102.92 Restricted Stock During the nine months ended October 1, 2016 , the Company granted eight thousand shares of restricted stock. The fair value of these awards on the grant date was $ 130.35 per share . Restricted Stock Units The following table summarizes the unvested restricted stock unit award activity for the nine months ended October 1, 2016 (in thousands, except for per share data ): Shares Weighted-Average Price Unvested at December 31, 2015 497 $ 104.16 Granted 136 $ 117.75 Vested (143) $ 98.76 Forfeited (11) $ 109.85 Unvested at October 1, 2016 479 $ 109.50 Restricted stock units are generally granted annually in February and vest in equal annual insta llments over a five-year period.</t>
  </si>
  <si>
    <t>Earnings Per Share</t>
  </si>
  <si>
    <t>Earnings Per Share [Abstract]</t>
  </si>
  <si>
    <t>9 Earnings Per Share Basic and diluted earnings per share (“EPS”) calculations are detailed as follows (in th ousands, except per share data): Three Months Ended October 1, 2016 Net Income Weighted-Average Shares Per Share (Numerator) (Denominator) Amount Net income per basic common share $ 124,856 80,677 $ 1.55 Effect of dilutive stock option, restricted stock and restricted stock unit securities - 711 (0.02) Net income per diluted common share $ 124,856 81,388 $ 1.53 Three Months Ended October 3, 2015 Net Income Weighted-Average Shares Per Share (Numerator) (Denominator) Amount Net income per basic common share $ 116,281 82,036 $ 1.42 Effect of dilutive stock option, restricted stock and restricted stock unit securities - 748 (0.02) Net income per diluted common share $ 116,281 82,784 $ 1.40 Nine Months Ended October 1, 2016 Net Income Weighted-Average Shares Per Share (Numerator) (Denominator) Amount Net income per basic common share $ 347,125 80,923 $ 4.29 Effect of dilutive stock option, restricted stock and restricted stock unit securities - 650 (0.03) Net income per diluted common share $ 347,125 81,573 $ 4.26 Nine Months Ended October 3, 2015 Net Income Weighted-Average Shares Per Share (Numerator) (Denominator) Amount Net income per basic common share $ 317,999 82,552 $ 3.85 Effect of dilutive stock option, restricted stock and restricted stock unit securities - 753 (0.03) Net income per diluted common share $ 317,999 83,305 $ 3.82 For t he three and nine months ended October 1, 2016 , the Company had 0.5 million and 0.8 million stock options that were antidilutive , respectively, due to having higher exercise prices than the Company's average stock price during the period. For t he three and nine months ended October 3, 2015 , the Company had 0.6 million and 0.7 million stock options that were antidilutive , respectively . These securities were not included in the computation of diluted EPS. The effect of dilutive securities was calculated using the treasury stock method.</t>
  </si>
  <si>
    <t>Accumulated Other Comprehensive Income</t>
  </si>
  <si>
    <t>Equity [Abstract]</t>
  </si>
  <si>
    <t>10 Accumulated Other Comprehensive Income The components of accumulated other comprehensive income are detailed as follows (in thousands): Currency Translation Unrealized Gain (Loss) on Retirement Plans Unrealized Gain (Loss) on Investments Accumulated Other Comprehensive Income (Loss) Balance at December 31, 2015 $ (103,570) $ (40,946) $ (2,210) $ (146,726) Other comprehensive income (loss), net of tax (12,954) 607 3,669 (8,678) Balance at October 1, 2016 $ (116,524) $ (40,339) $ 1,459 $ (155,404)</t>
  </si>
  <si>
    <t>Retirement Plans</t>
  </si>
  <si>
    <t>Retirement Plans [Abstract]</t>
  </si>
  <si>
    <t>11 Retirement Plans The Company sponsors various retirement plans. The summary of the components of net periodic pension costs for the plans for the three and nine months ended October 1, 2016 and October 3, 2015 is as follows (in thousands): Three Months Ended October 1, 2016 October 3, 2015 U.S. U.S. Retiree Non-U.S. U.S. U.S. Retiree Non-U.S. Pension Healthcare Pension Pension Healthcare Pension Plans Plan Plans Plans Plan Plans Service cost $ 94 $ 116 $ 1,253 $ - $ (91) $ 1,337 Interest cost 1,710 135 423 1,570 116 402 Expected return on plan assets (2,392) (130) (401) (2,223) (129) (410) Net amortization: Prior service (credit) cost - - (51) - - 14 Net actuarial loss 693 - 190 1,101 - 273 Net periodic pension cost (benefit) $ 105 $ 121 $ 1,414 $ 448 $ (104) $ 1,616 Nine Months Ended October 1, 2016 October 3, 2015 U.S. U.S. Retiree Non-U.S. U.S. U.S. Retiree Non-U.S. Pension Healthcare Pension Pension Healthcare Pension Plans Plan Plans Plans Plan Plans Service cost $ 282 $ 348 $ 3,721 $ - $ 433 $ 4,011 Interest cost 5,200 405 1,273 4,596 352 1,206 Expected return on plan assets (7,226) (390) (1,206) (6,859) (373) (1,230) Net amortization: Prior service (credit) cost - - (145) - - 42 Net actuarial loss 2,027 - 570 2,459 - 819 Net periodic pension cost $ 283 $ 363 $ 4,213 $ 196 $ 412 $ 4,848 D uring the nine months ended October 1, 2016 , the Company contributed $4 million to the Company's U.S. pension plans. D uring fiscal year 2016 , the Company expects to contribute a total of approximately $ 5 million to $ 10 million to the Company's defined benefit plans.</t>
  </si>
  <si>
    <t>Business Segment Information</t>
  </si>
  <si>
    <t>Business Segment Information [Abstract]</t>
  </si>
  <si>
    <t>12 Business Segment Information The Company's business activities, for which discrete financial information is available, are regularly reviewed and evaluated by the chief operating decision maker . As a result of this evaluation, the Company determined that it has two operating segments: Waters and TA. The Waters operating segment is primarily in the business of designing, manufacturing, distributing and servicing LC and MS instruments, columns and other chemistry consumables that can be integrated and used along with other analytical instruments. The TA operating segment is primarily in the business of designing, manufacturing, distributing and servicing thermal analysis, rheometry and calorimetry instruments. The Company's two operating segments have similar economic characteristics; product processes; products and services; types and classes of customers; methods of distribution ; and regulatory environments. Because of these similarities, the two segments have been aggregated into one reporting segment for financial statement purposes. Please refer to the consolidated financial statements for financial information regarding the one reportable segment of the Company. Net sales for the Company's products and services are as follows for the three and nine months ended October 1, 2016 and October 3, 2015 (in thousands): Three Months Ended Nine Months Ended October 1, 2016 October 3, 2015 October 1, 2016 October 3, 2015 Product net sales: Waters instrument systems $ 226,296 $ 219,196 $ 646,733 $ 625,276 Chemistry 84,114 78,173 255,312 234,095 TA instrument systems 39,524 39,564 115,433 112,471 Total product sales 349,934 336,933 1,017,478 971,842 Service net sales: Waters service 160,503 148,206 471,792 438,104 TA service 16,393 15,439 49,366 45,776 Total service sales 176,896 163,645 521,158 483,880 Total net sales $ 526,830 $ 500,578 $ 1,538,636 $ 1,455,722</t>
  </si>
  <si>
    <t>Recent Accounting Standard Changes and Developments</t>
  </si>
  <si>
    <t>Recent Accounting Standard Changes and Developments [Abstract]</t>
  </si>
  <si>
    <t>13 Recent Accounting Standard Changes and Developments Recently Issued Accounting Standards In May 2014, amended accounting guidance was issued regarding the recognition of revenue from contracts with customers. The objective of this guidance is to significantly enhance comparability and clarify principles of revenue recognition practices across entities, industries, jurisdictions and capital markets. This guidance was originally effective for annual and interim reporting periods beginning after December 15, 2016; however, the Financial Accounting Standards Board amended the standard in August 2015 to delay the effective period date by one year to annual and interim periods beginning after December 15, 2017. Adoption prior to December 15, 2016 is not permitted. In March 2016, the FASB clarified the implementation guidance on principal versus agent considerations and, in April 2016, clarification was made regarding certain aspects of identifying performance obligations and licensing implementation guidance. In May 2016, additional guidance was issued related to disclosure of remaining performance obligations, as well as other amendments to guidance on collectibility , non-cash consideration and the presentation of sales and other similar taxes collected from customers. The Company is currently evaluating its adoption method and the potential impact that the adoption of this standard will have on the Company's financial position, results of operations and cash flows. In August 2014, accounting guidance was issued which defines management's responsibility to assess an entity's ability to continue as a going concern at each annual and interim reporting period, and requires additional disclosures in certain circumstances. This guidance is effective for the annual period ending after December 15, 2016, and for annual and interim periods thereafter. Early adoption is permitted. The adoption of this standard will not have an impact on the Company's financial position, results of operations or cash flows. In July 2015, accounting guidance was issued which clarifies the measurement of inventory. The new guidance requires inventory to be measured at the lower of cost and net realizable value. Net realizable value is the estimated selling prices in the ordinary course of business, less reasonably predictable costs of completion, disposal, and transportation. This guidance is effective for annual and interim periods beginning after December 15, 2016. The Company is currently evaluating the potential impact that the adoption of this standard will have on the Company's financial position, results of operations and cash flows. In January 2016, accounting guidance was issued which primarily affects the classification and measurement of certain financial instruments, principally equity investments and certain financial liabilities. Under the new guidance, there will no longer be an available-for-sale classification for equity securities with readily determinable fair values. Changes to the fair value of equity investments will be recognized through earnings. Equity investments carried at cost should be adjusted for changes in observable prices, as applicable, and qualitatively assessed for impairment annually. Changes to the fair value of financial liabilities under the fair value option due to instrument specific credit risk will be recognized separately in other comprehensive income. The new guidance also requires financial assets and financial liabilities to be presented separately and grouped by measurement category in the notes to the financial statements. This guidance is effective for annual and interim reporting periods beginning after December 15, 2017 and early adoption of certain provisions of this guidance is permitted. The Company is currently evaluating the potential impact that the adoption of this standard will have on the Company's financial position, results of operations and cash flows. In February 2016, accounting guidance was issued regarding the accounting for leases. This new comprehensive lease standard amends various aspects of existing accounting guidance for leases. The core principle of the new guidance will require lessees to present the assets and liabilities that arise from leases on their balance sheets. This guidance is effective for annual and interim reporting periods beginning after December 15, 2018 and early adoption is permitted. The Company is currently evaluating the potential impact that the adoption of this standard will have on the Company's financial position, results of operations and cash flows. In March 2016, accounting guidance was issued which simplifies the accounting for share-based payment transactions, including the income tax consequences, classification of awards as either equity or liabilities and classification on the statement of cash flows. This guidance is effective for annual and interim reporting periods beginning after December 15, 2016 and early adoption is permitted. The Company is currently evaluating the potential impact that the adoption of this standard will have on the Company's financial position, results of operations and cash flows . In June 2016, accounting guidance was issued that modifies the recognition of credit losses related to financial assets , such as debt securities, trade receivables, net investments in leases, off-balance sheet credit exposures, and other financial assets that have the contractual right to receive cash. Current guidance requires the recognition of a credit loss when it is considered probable that a loss event was incurred. The new guidance requires the measurement of expected credit losses to be based upon relevant information , including historical experience, current conditions, and reasonable and supportable forecasts that affect the collectability of the asset. As such, expected credit losses may be recognized sooner under the new guidance due to the broader range of information that will be required to determine credit loss estimates. The new guidance also amends the current other-than-temporary impairment model used for debt securities classified as available - for - sale. When the fair value of an available - for - sale debt security is below its amortized cost, the new guidance requires the total unrealized loss to be bifurcated into its credit and non-credit components. Any expected credit losses or subsequent recoveries will be recognized in earnings and any changes not considered credit related will continue to be recognized within other comprehensive income. This guidance is effective for annual and interim periods beginning after December 15, 2019. The Company is currently evaluating the potential impact that the adoption of this standard will have on the Company's financial position, results of operations and cash flows . In August 2016, accounting guidance was issued that clarifies the classification of certain cash flows. The new guidance addresses eight specific areas where current accounting guidance is either unclear or does not specifically address classification issues. This guidance is effective for annual and interim periods beginning after December 15, 2018 and early adoption is permitted. The Company is currently evaluating the potential impact that the adoption of this standard will have on the Company's cash flows .</t>
  </si>
  <si>
    <t>Basis of Presentation and Summary of Significant Accounting Policies (Policies)</t>
  </si>
  <si>
    <t>Nature of Operations</t>
  </si>
  <si>
    <t>Waters Corporation (“Waters ® ” or the “Company”) is an analytical instrument manufacturer that primarily designs, manufactures, sells and services high performance liquid chromatography (“HPLC”), ultra performance liquid chromatography (“UPLC ® ” and together with HPLC, referred to as “LC”) and mass spectrometry (“MS”) technology systems and support products, including chromatography columns, other consumable products and comprehensive post-warranty service plans. These systems are complementary products that are frequently employed together (“LC-MS”) and sold as integrated instrument systems using a common software platform . LC is a standard technique and is utilized in a broad range of industries to detect, identify, monitor and measure the chemical, physical and biological composition of materials, and to purify a full range of compounds. MS instruments are used in drug discovery and development, including clinical trial testing, the analysis of proteins in disease process es (known as “proteomics”), nutritional safety analysis and environmental testing. LC -MS instruments combine a liquid phase sample introduction and separation system with mass spectrometric compound identification and quantification. In addition , the Company designs, manufactures, sells and services thermal analysis, rheometry and calorimetry instruments through its TA ® product line. These instruments are used in predicting the suitability and stability of fine chemicals, pharmaceuticals, water, polymers , metals and viscous liquids for various industrial, consumer goods and healthcare products, as well as for pharmaceutical research. The Company is also a developer and supplier of software-based products that interface with the Company's instruments , as well as other suppliers' instruments, and are typically purchased by customers as part of the instrument system.</t>
  </si>
  <si>
    <t>Fiscal Period</t>
  </si>
  <si>
    <t xml:space="preserve">The Company's interim fiscal quarter typically ends on the thirteenth Saturday of each quarter. Since the Company's fiscal year end is December 31, the first and fourth fiscal quarters may have more or less than thirteen complete weeks. The Company's third fiscal quarters for 2016 and 2015 ended on October 1, 2016 and October 3, 2015 , respectively. </t>
  </si>
  <si>
    <t>Basis of Accounting</t>
  </si>
  <si>
    <t>The accompanying unaudited interim consolidated financial statements have been prepared in accordance with the instructions to the Quarterly Report on Form 10-Q and do not include all of the information and note disclosures required by generally accepted accounting principles (“GAAP”) in the United States of America. It is management's opinion that the accompanying interim consolidated financial statements reflect all adjustments (which are normal and recurring) that are necessary for a fair statement of the results for the interim periods. The interim consolidated financial statements should be read in conjunction with the consolidated financial statem ents included in the Company's A nnual R eport on Form 10-K for the year ended December 31, 2015 , as filed with the U.S. Securities and Exchange Commission on February 26, 2016.</t>
  </si>
  <si>
    <t>Use of Estimates</t>
  </si>
  <si>
    <t>The preparation of consolidated financial statements in conformity with GAAP requires the Company to make estimates and judgments that affect the reported amounts of assets, liabilities, revenues and expenses, and related disclosure of contingent liabilities at the dates of the financial statements. Actual amounts may differ from these estimates under different assumptions or conditions.</t>
  </si>
  <si>
    <t>Principles of Consolidation</t>
  </si>
  <si>
    <t>The consolidated financial statements include the accounts of the Company and its subsidiaries, which are wholly owned. All material inter-company balances and tra nsactions have been eliminated.</t>
  </si>
  <si>
    <t>Translation of Foreign Currencies</t>
  </si>
  <si>
    <t>Translation of Foreign Currencies For most of the Company's foreign operations, assets and liabilities are translated into U.S. dollars at exchange rates prevailing on the balance sheet date, while revenues and expenses are translated at average exchange rates prevailing during the period. The functional currency of each of the Company's foreign operating subsidiaries is the local currency of that particular country, except for the Company's subsidiaries in Hong Kong, Singapore and the Cayman Islands, where the underlying transactional cash flows are denominated in currencies other than the respective local currency of domicile. The functional currency of the Hong Kong, Singapore and Cayman Islands subsidiaries is the U.S. dollar, based on the respective entity's cash flows.</t>
  </si>
  <si>
    <t>Cash, Cash Equivalents and Investments Policy</t>
  </si>
  <si>
    <t xml:space="preserve">Cash equivalents represent highly liquid investments, with original maturities of 90 days or less, while investments with longer maturities are classified as investments. </t>
  </si>
  <si>
    <t>Fair Value Measurements Policy</t>
  </si>
  <si>
    <t xml:space="preserve">Fair Value Measurements In accordance with the accounting standards for fair value measurements and disclosures, certain of the Company's assets and liabilities are measured at fair value on a recurring basis as of October 1, 2016 and December 31, 2015 . Fair values determined by Level 1 inputs utilize observable data , such as quoted prices in active markets. Fair values determined by Level 2 inputs utilize data points other than quoted prices in active markets that are observable either directly or indirectly. Fair values determined by Level 3 inputs utilize unobservable data points for which there is little or no market data, which require the reporting entity to develop its own assumptions. Fair Value of Other Financial Instruments The Company's cash, accounts receivable, accounts payable and variable interest rate debt are recorded at cost , which approximates fair value due to their short-term nature . </t>
  </si>
  <si>
    <t>Derivatives Policy</t>
  </si>
  <si>
    <t xml:space="preserve">The foreign currency exchange contracts are not designated for hedge accounting treatment. </t>
  </si>
  <si>
    <t>Product Warranty Costs</t>
  </si>
  <si>
    <t>Product Warranty Costs The Company accrues estimated product warranty costs at the time of sale, which are included in cost of sales in the consolidated statements of operations. While the Company engages in extensive product quality programs and processes, including actively monitoring and evaluating the quality of its component supplie r s, the Company's warranty obligation is affected by product failure rates, material usage and service delivery costs incurred in correcting a product failure. The amount of the accrued warranty liability is based on historical inform ation, such as past experience, product failure rates, number of units repaired and estimated costs of material and labor. The liability is reviewed for re asonableness at least quarterly.</t>
  </si>
  <si>
    <t>Acquisitions (Policies)</t>
  </si>
  <si>
    <t>Business Combinations Policy</t>
  </si>
  <si>
    <t>The Company accounts for business acquisitions under the accounting standards for business combinations . T he results of each acquisition have been included in the Company's consolidated results as of the acquisition date and the purchase price of an acquisition is allocated to tangible and intangible assets and assumed liabilities based on their estimated fair values. Any excess of the fair value consideration transferred over the estimated fair values of the net assets acquired is recognized as goodwill .</t>
  </si>
  <si>
    <t>Income Taxes (Policies)</t>
  </si>
  <si>
    <t>Income Tax Policy</t>
  </si>
  <si>
    <t>The Company accounts for its uncertain tax return reporting positions in accordan ce with the accounting standards for income taxes, which require financial statement reporting of the expected future tax consequences of uncertain tax reporting positions on the presumption that all concerned tax authoriti es possess full knowledge of those tax reporting positions, as well as all of the pertinent facts and circumstances, but prohibit any discounting of u nrecognized tax benefits associated with those reporting positions for the time value of money.</t>
  </si>
  <si>
    <t>Stock-Based Compensation (Policies)</t>
  </si>
  <si>
    <t>Stock-Based Compensation Policy</t>
  </si>
  <si>
    <t xml:space="preserve">The Company accounts for stock-based compensation costs in accordance with the accounting standard s for stock-based compensation, which require that all share-based payments to employees be recognized in the statements of operations based on their grant date fair values. The Company recognizes the expense using the straight-line attribution method. The stock-based compensation expense recognized in the consolidated statements of operations is based on awards that ultimately are expected to vest; therefore, the amount of expense has been reduced for estimated forfeitures. The stock-based compensation accounting standard s require forfeitures to be estimated at the time of grant and revised, if necessary, in subsequent periods if actual forfeitures differ from those estimates. Forfeitures were estimated based on historical experience. If actual results differ significantly from these estimates, stock-based compensation expense and the Company's results of operations could be materially impacted. In addition, if the Company employs different assum ptions in the application of the s e standard s , the compensation expense that the Company records in the future periods may differ significantly from what the Company has recorded in the current period. Stock Options In determining the fair value of the stock options, the Company makes a variety of assumptions and estimates, including volatility measures, expected yields and expected stock option lives. The fair value of each option grant was estimated on the date of grant using the Black- Scholes option pricing model. The Company uses implied volatility on its publicly - traded options as the basis for its estimate of expected volatility. The Company believes that implied volatility is the most appropriate indicator of expected volatility because it is generally reflective of historical volatility and expectations of how future volatility will differ from historical volatility. The expected life assumption for grants is based on historical experience for the population of non-qualified stock option exercises . The risk-free interest rate is the yield currently available on U.S. Treasury zero-coupon issues with a remaining term approximating the expected term used as the input to the Black- Scholes model. </t>
  </si>
  <si>
    <t>Earnings Per Share (Policies)</t>
  </si>
  <si>
    <t>Earnings Per Share Policy</t>
  </si>
  <si>
    <t>The effect of dilutive securities was calculated using the treasury stock method.</t>
  </si>
  <si>
    <t>Recent Accounting Standard Changes and Develpments (Policies)</t>
  </si>
  <si>
    <t>New Accounting Pronouncements</t>
  </si>
  <si>
    <t>Recently Issued Accounting Standards In May 2014, amended accounting guidance was issued regarding the recognition of revenue from contracts with customers. The objective of this guidance is to significantly enhance comparability and clarify principles of revenue recognition practices across entities, industries, jurisdictions and capital markets. This guidance was originally effective for annual and interim reporting periods beginning after December 15, 2016; however, the Financial Accounting Standards Board amended the standard in August 2015 to delay the effective period date by one year to annual and interim periods beginning after December 15, 2017. Adoption prior to December 15, 2016 is not permitted. In March 2016, the FASB clarified the implementation guidance on principal versus agent considerations and, in April 2016, clarification was made regarding certain aspects of identifying performance obligations and licensing implementation guidance. In May 2016, additional guidance was issued related to disclosure of remaining performance obligations, as well as other amendments to guidance on collectibility , non-cash consideration and the presentation of sales and other similar taxes collected from customers. The Company is currently evaluating its adoption method and the potential impact that the adoption of this standard will have on the Company's financial position, results of operations and cash flows. In August 2014, accounting guidance was issued which defines management's responsibility to assess an entity's ability to continue as a going concern at each annual and interim reporting period, and requires additional disclosures in certain circumstances. This guidance is effective for the annual period ending after December 15, 2016, and for annual and interim periods thereafter. Early adoption is permitted. The adoption of this standard will not have an impact on the Company's financial position, results of operations or cash flows. In July 2015, accounting guidance was issued which clarifies the measurement of inventory. The new guidance requires inventory to be measured at the lower of cost and net realizable value. Net realizable value is the estimated selling prices in the ordinary course of business, less reasonably predictable costs of completion, disposal, and transportation. This guidance is effective for annual and interim periods beginning after December 15, 2016. The Company is currently evaluating the potential impact that the adoption of this standard will have on the Company's financial position, results of operations and cash flows. In January 2016, accounting guidance was issued which primarily affects the classification and measurement of certain financial instruments, principally equity investments and certain financial liabilities. Under the new guidance, there will no longer be an available-for-sale classification for equity securities with readily determinable fair values. Changes to the fair value of equity investments will be recognized through earnings. Equity investments carried at cost should be adjusted for changes in observable prices, as applicable, and qualitatively assessed for impairment annually. Changes to the fair value of financial liabilities under the fair value option due to instrument specific credit risk will be recognized separately in other comprehensive income. The new guidance also requires financial assets and financial liabilities to be presented separately and grouped by measurement category in the notes to the financial statements. This guidance is effective for annual and interim reporting periods beginning after December 15, 2017 and early adoption of certain provisions of this guidance is permitted. The Company is currently evaluating the potential impact that the adoption of this standard will have on the Company's financial position, results of operations and cash flows. In February 2016, accounting guidance was issued regarding the accounting for leases. This new comprehensive lease standard amends various aspects of existing accounting guidance for leases. The core principle of the new guidance will require lessees to present the assets and liabilities that arise from leases on their balance sheets. This guidance is effective for annual and interim reporting periods beginning after December 15, 2018 and early adoption is permitted. The Company is currently evaluating the potential impact that the adoption of this standard will have on the Company's financial position, results of operations and cash flows. In March 2016, accounting guidance was issued which simplifies the accounting for share-based payment transactions, including the income tax consequences, classification of awards as either equity or liabilities and classification on the statement of cash flows. This guidance is effective for annual and interim reporting periods beginning after December 15, 2016 and early adoption is permitted. The Company is currently evaluating the potential impact that the adoption of this standard will have on the Company's financial position, results of operations and cash flows . In June 2016, accounting guidance was issued that modifies the recognition of credit losses related to financial assets , such as debt securities, trade receivables, net investments in leases, off-balance sheet credit exposures, and other financial assets that have the contractual right to receive cash. Current guidance requires the recognition of a credit loss when it is considered probable that a loss event was incurred. The new guidance requires the measurement of expected credit losses to be based upon relevant information , including historical experience, current conditions, and reasonable and supportable forecasts that affect the collectability of the asset. As such, expected credit losses may be recognized sooner under the new guidance due to the broader range of information that will be required to determine credit loss estimates. The new guidance also amends the current other-than-temporary impairment model used for debt securities classified as available - for - sale. When the fair value of an available - for - sale debt security is below its amortized cost, the new guidance requires the total unrealized loss to be bifurcated into its credit and non-credit components. Any expected credit losses or subsequent recoveries will be recognized in earnings and any changes not considered credit related will continue to be recognized within other comprehensive income. This guidance is effective for annual and interim periods beginning after December 15, 2019. The Company is currently evaluating the potential impact that the adoption of this standard will have on the Company's financial position, results of operations and cash flows . In August 2016, accounting guidance was issued that clarifies the classification of certain cash flows. The new guidance addresses eight specific areas where current accounting guidance is either unclear or does not specifically address classification issues. This guidance is effective for annual and interim periods beginning after December 15, 2018 and early adoption is permitted. The Company is currently evaluating the potential impact that the adoption of this standard will have on the Company's cash flows .</t>
  </si>
  <si>
    <t>Basis of Presentation and Significant Accounting Policies (Tables)</t>
  </si>
  <si>
    <t>Fair Value Disclosures [Abstract]</t>
  </si>
  <si>
    <t>Fair Value, Assets And Liabilities</t>
  </si>
  <si>
    <t>The following table represents the Company's assets and liabilities measured at fair value on a recurring basis at October 1, 2016 (in thousands) : Quoted Prices in Active Significant Markets Other Significant for Identical Observable Unobservable Total at Assets Inputs Inputs October 1, 2016 (Level 1) (Level 2) (Level 3) Assets: U.S. Treasury securities $ 556,148 $ - $ 556,148 $ - Foreign government securities 18,002 - 18,002 - Corporate debt securities 1,572,848 - 1,572,848 - Time deposits 221,034 - 221,034 - Equity securities 147 - 147 - Other cash equivalents 3,000 - 3,000 - Waters 401(k) Restoration Plan assets 30,373 - 30,373 - Foreign currency exchange contracts 376 - 376 - Total $ 2,401,928 $ - $ 2,401,928 $ - Liabilities: Contingent consideration $ 4,805 $ - $ - $ 4,805 Foreign currency exchange contracts 151 - 151 - Total $ 4,956 $ - $ 151 $ 4,805 The following table represents the Company's assets and liabilities measured at fair value on a recu rring basis at December 31, 2015 (in thousands): Quoted Prices in Active Significant Markets Other Significant Total at for Identical Observable Unobservable December 31, Assets Inputs Inputs 2015 (Level 1) (Level 2) (Level 3) Assets: U.S. Treasury securities $ 627,156 $ - $ 627,156 $ - Foreign government securities 15,199 - 15,199 - Corporate debt securities 1,324,318 - 1,324,318 - Time deposits 74,947 - 74,947 - Equity securities 147 - 147 - Other cash equivalents 27,000 - 27,000 - Waters 401(k) Restoration Plan assets 35,823 - 35,823 - Foreign currency exchange contracts 616 - 616 - Total $ 2,105,206 $ - $ 2,105,206 $ - Liabilities: Contingent consideration $ 4,215 $ - $ - $ 4,215 Foreign currency exchange contracts 402 - 402 - Total $ 4,617 $ - $ 402 $ 4,215</t>
  </si>
  <si>
    <t>Summary of Derivative Instruments by Risk Exposure [Abstract]</t>
  </si>
  <si>
    <t>Gains (Losses) on Foreign Exchange Contracts</t>
  </si>
  <si>
    <t>The following is a summary of the activity in the statements of operations related to the foreign currency exchange contracts (in thousands): Three Months Ended Nine Months Ended October 1, 2016 October 3, 2015 October 1, 2016 October 3, 2015 Realized (losses) gains on closed contracts $ (1,994) $ 810 $ (9,525) $ 5 Unrealized gains (losses) on open contracts 1,003 (71) 11 (9) Cumulative net pre-tax (losses) gains $ (991) $ 739 $ (9,514) $ (4)</t>
  </si>
  <si>
    <t>Fair Value of Forward Foreign Exchange Contracts</t>
  </si>
  <si>
    <t>T he Company's foreign currency exchange contracts included in the consolid ated balance sheets are classified as follows (in thousands): October 1, 2016 December 31, 2015 Other current assets $ 376 $ 616 Other current liabilities $ 151 $ 402</t>
  </si>
  <si>
    <t>Warranty Accrual Roll Forward [Abstract]</t>
  </si>
  <si>
    <t>Warranty Accrual Roll Forward</t>
  </si>
  <si>
    <t>The following is a summary of the activity of the Company's accrued warranty liability for the nine months ended October 1, 2016 and October 3, 2015 (in thousands): Balance at Balance at Beginning Accruals for Settlements End of of Period Warranties Made Period Accrued warranty liability: October 1, 2016 $ 13,349 $ 7,101 $ (6,915) $ 13,535 October 3, 2015 $ 13,266 $ 5,834 $ (5,993) $ 13,107</t>
  </si>
  <si>
    <t>Marketable Securities (Tables)</t>
  </si>
  <si>
    <t>Schedule of Available-for-Sale Securities Reconciliation</t>
  </si>
  <si>
    <t>The Company's marketable securities within cash equivalents and investments included in the consolidated balance sheets are detailed as follows (in thousands): October 1, 2016 Amortized Unrealized Unrealized Fair Cost Gain Loss Value U.S. Treasury securities $ 555,493 $ 719 $ (64) $ 556,148 Foreign government securities 17,999 3 - 18,002 Corporate debt securities 1,572,028 1,353 (533) 1,572,848 Time deposits 221,034 - - 221,034 Equity securities 77 70 - 147 Total $ 2,366,631 $ 2,145 $ (597) $ 2,368,179 Amounts included in: Cash equivalents $ 85,373 $ - $ - $ 85,373 Investments 2,281,258 2,145 (597) 2,282,806 Total $ 2,366,631 $ 2,145 $ (597) $ 2,368,179 December 31, 2015 Amortized Unrealized Unrealized Fair Cost Gain Loss Value U.S. Treasury securities $ 628,358 $ 16 $ (1,218) $ 627,156 Foreign government securities 15,216 - (17) 15,199 Corporate debt securities 1,325,398 159 (1,239) 1,324,318 Time deposits 74,947 - - 74,947 Equity securities 77 70 - 147 Total $ 2,043,996 $ 245 $ (2,474) $ 2,041,767 Amounts included in: Cash equivalents $ 130,169 $ - $ - $ 130,169 Investments 1,913,827 245 (2,474) 1,911,598 Total $ 2,043,996 $ 245 $ (2,474) $ 2,041,767</t>
  </si>
  <si>
    <t>Investments Classified By Contractual Maturity Date</t>
  </si>
  <si>
    <t>The estimated fair value of marketable debt securities by maturity date is as follows (in thousands): October 1, 2016 December 31, 2015 Due in one year or less $ 1,284,900 $ 1,137,825 Due after one year through three years 862,098 828,848 Total $ 2,146,998 $ 1,966,673</t>
  </si>
  <si>
    <t>Inventories (Tables)</t>
  </si>
  <si>
    <t>Inventory, Net of Reserves</t>
  </si>
  <si>
    <t>Inventories are classi fied as follows (in thousands): October 1, 2016 December 31, 2015 Raw materials $ 97,351 $ 88,625 Work in progress 20,078 20,901 Finished goods 185,754 153,889 Total inventories $ 303,183 $ 263,415</t>
  </si>
  <si>
    <t>Acquisitions (Tables)</t>
  </si>
  <si>
    <t>Schedule of Recognized Identifiable Assets and Liabilities</t>
  </si>
  <si>
    <t>The followin g table presents the fair values as of the acquisition date , as deter mined by the Company, of 100% of the assets and liabilities owned and recorded in connection with the acquisition of Rubotherm (in thousands): Accounts receivable and other current assets $ 1,037 Inventory 976 Property, plant and equipment 160 Intangible assets 2,901 Goodwill 3,743 Total assets acquired 8,817 Accrued expenses and other current liabilities 2,849 Deferred tax liability 782 Cash consideration paid $ 5,186</t>
  </si>
  <si>
    <t>Goodwill and Other Intangibles (Tables)</t>
  </si>
  <si>
    <t>Schedule of Intangible Assets by Major Class</t>
  </si>
  <si>
    <t>T he Company's intangible assets included in the consolidated balance sheets are detailed as follows (in thousands): October 1, 2016 December 31, 2015 Weighted- Weighted- Gross Average Gross Average Carrying Accumulated Amortization Carrying Accumulated Amortization Amount Amortization Period Amount Amortization Period Capitalized software $ 372,588 $ 231,237 6 years $ 335,949 $ 204,267 7 years Purchased intangibles 166,216 127,026 11 years 163,500 119,505 11 years Trademarks and IPR&amp;D 13,788 - 14,364 - Licenses 4,876 3,960 6 years 5,396 4,046 6 years Patents and other intangibles 61,986 35,612 8 years 58,519 31,888 8 years Total $ 619,454 $ 397,835 7 years $ 577,728 $ 359,706 8 years</t>
  </si>
  <si>
    <t>Debt (Tables)</t>
  </si>
  <si>
    <t>Schedule of Outstanding Debt</t>
  </si>
  <si>
    <t>T he Company had the following outstanding debt a t October 1, 2016 and December 31, 2015 (in thousands) : October 1, 2016 December 31, 2015 Foreign subsidiary lines of credit $ 176 $ 322 Senior unsecured notes - Series C - 2.50%, due March 2016 - 50,000 Credit agreements 125,000 125,000 Unamortized debt issuance costs - (13) Total notes payable and debt 125,176 175,309 Senior unsecured notes - Series B - 5.00%, due February 2020 100,000 100,000 Senior unsecured notes - Series D - 3.22%, due March 2018 100,000 100,000 Senior unsecured notes - Series E - 3.97%, due March 2021 50,000 50,000 Senior unsecured notes - Series F - 3.40%, due June 2021 100,000 100,000 Senior unsecured notes - Series G - 3.92%, due June 2024 50,000 50,000 Senior unsecured notes - Series H - floating rate*, due June 2024 50,000 50,000 Senior unsecured notes - Series I - 3.13%, due May 2023 50,000 - Senior unsecured notes - Series J - floating rate**, due May 2024 40,000 - Senior unsecured notes - Series K - 3.44%, due May 2026 160,000 - Credit agreements 960,000 1,045,000 Unamortized debt issuance costs (3,168) (1,973) Total long-term debt 1,656,832 1,493,027 Total debt $ 1,782,008 $ 1,668,336 * Series H senior unsecured notes bear interest at a 3-month LIBOR for that floating rate interest period plus 1.25%. ** Series J senior unsecured notes bear interest at a 3-month LIBOR for that floating rate interest period plus 1.45%.</t>
  </si>
  <si>
    <t>Schedule of Debt Issuances</t>
  </si>
  <si>
    <t>On May 12, 2016 , the Company issued and sold the following senior unsecured notes: Senior Face Value Unsecured Notes Term Interest Rate (in millions) Maturity Date Series I 7 years 3.13% $ 50 May 2023 Series J 8 years Floating Rate* $ 40 May 2024 Series K 10 years 3.44% $ 160 May 2026 *Series J senior unsecured notes bear interest at 3 month LIBOR for that floating rate interest period plus 1.45%.</t>
  </si>
  <si>
    <t>Income Taxes (Tables)</t>
  </si>
  <si>
    <t>Unrecognized Tax Benefits Roll Forward</t>
  </si>
  <si>
    <t>The following is a summary of the activity of the Company's unrecognized tax benefits for the nine months ended October 1, 2016 and October 3, 2015 (in thousands): October 1, 2016 October 3, 2015 Balance at the beginning of the period $ 14,450 $ 19,596 Net changes in uncertain tax benefits (3,559) (861) Balance at the end of the period $ 10,891 $ 18,735</t>
  </si>
  <si>
    <t>Stock-Based Compensation (Tables)</t>
  </si>
  <si>
    <t>Schedule of Stock-Based Compensation Expense</t>
  </si>
  <si>
    <t>The consolidated statements of operations for the three and nine months ended October 1, 2016 and October 3, 2015 include the following stock-based compensation expense related to stock option awards, restricted stock, restricted stock unit awards and the employee stock purch ase plan (in thousands): Three Months Ended Nine Months Ended October 1, 2016 October 3, 2015 October 1, 2016 October 3, 2015 Cost of sales $ 731 $ 668 $ 2,058 $ 1,990 Selling and administrative expenses 6,944 6,626 27,526 19,686 Research and development expenses 692 1,053 3,020 3,281 Total stock-based compensation $ 8,367 $ 8,347 $ 32,604 $ 24,957</t>
  </si>
  <si>
    <t>Relevant Data Used to Determine the Value of Stock Options Granted During the Period</t>
  </si>
  <si>
    <t>The relevant data used to determine the value of the stock options granted during the nine months ended October 1, 2016 and October 3, 2015 are as follows: Nine Months Ended Options Issued and Significant Assumptions Used to Estimate Option Fair Values October 1, 2016 October 3, 2015 Options issued (in thousands) 86 115 Risk-free interest rate 1.5% 1.4% Expected life in years 5 4 Expected volatility 0.286 0.291 Expected dividends - - Nine Months Ended Weighted-Average Exercise Price and Fair Value of Options on the Date of Grant October 1, 2016 October 3, 2015 Exercise price $ 122.65 $ 121.33 Fair value $ 34.63 $ 30.85</t>
  </si>
  <si>
    <t>Stock Options Outstanding Roll Forward</t>
  </si>
  <si>
    <t>T he following table summarizes stock option activity for the plans for the nine months ended October 1, 2016 (in thousands, except per share data): Number of Shares Price per Share Weighted-Average Exercise Price Outstanding at December 31, 2015 3,154 $ 38.09 to $ 134.37 $ 96.73 Granted 86 $ 117.68 to $ 130.35 $ 122.65 Exercised (700) $ 41.20 to $ 113.36 $ 76.98 Canceled (50) $ 79.15 to $ 128.93 $ 109.55 Outstanding at October 1, 2016 2,490 $ 38.09 to $ 134.37 $ 102.92</t>
  </si>
  <si>
    <t>Restricted Stock Units Unvested Roll Forward</t>
  </si>
  <si>
    <t>The following table summarizes the unvested restricted stock unit award activity for the nine months ended October 1, 2016 (in thousands, except for per share data ): Shares Weighted-Average Price Unvested at December 31, 2015 497 $ 104.16 Granted 136 $ 117.75 Vested (143) $ 98.76 Forfeited (11) $ 109.85 Unvested at October 1, 2016 479 $ 109.50</t>
  </si>
  <si>
    <t>Earnings Per Share (Tables)</t>
  </si>
  <si>
    <t>Earnings Per Share Reconciliation [Abstract]</t>
  </si>
  <si>
    <t>Earnings Per Share Reconciliation</t>
  </si>
  <si>
    <t>Basic and diluted earnings per share (“EPS”) calculations are detailed as follows (in th ousands, except per share data): Three Months Ended October 1, 2016 Net Income Weighted-Average Shares Per Share (Numerator) (Denominator) Amount Net income per basic common share $ 124,856 80,677 $ 1.55 Effect of dilutive stock option, restricted stock and restricted stock unit securities - 711 (0.02) Net income per diluted common share $ 124,856 81,388 $ 1.53 Three Months Ended October 3, 2015 Net Income Weighted-Average Shares Per Share (Numerator) (Denominator) Amount Net income per basic common share $ 116,281 82,036 $ 1.42 Effect of dilutive stock option, restricted stock and restricted stock unit securities - 748 (0.02) Net income per diluted common share $ 116,281 82,784 $ 1.40 Nine Months Ended October 1, 2016 Net Income Weighted-Average Shares Per Share (Numerator) (Denominator) Amount Net income per basic common share $ 347,125 80,923 $ 4.29 Effect of dilutive stock option, restricted stock and restricted stock unit securities - 650 (0.03) Net income per diluted common share $ 347,125 81,573 $ 4.26 Nine Months Ended October 3, 2015 Net Income Weighted-Average Shares Per Share (Numerator) (Denominator) Amount Net income per basic common share $ 317,999 82,552 $ 3.85 Effect of dilutive stock option, restricted stock and restricted stock unit securities - 753 (0.03) Net income per diluted common share $ 317,999 83,305 $ 3.82</t>
  </si>
  <si>
    <t>Accumulated Other Comprehensive Income (Tables)</t>
  </si>
  <si>
    <t>Schedule of Accumulated Other Comprehensive Income</t>
  </si>
  <si>
    <t>The components of accumulated other comprehensive income are detailed as follows (in thousands): Currency Translation Unrealized Gain (Loss) on Retirement Plans Unrealized Gain (Loss) on Investments Accumulated Other Comprehensive Income (Loss) Balance at December 31, 2015 $ (103,570) $ (40,946) $ (2,210) $ (146,726) Other comprehensive income (loss), net of tax (12,954) 607 3,669 (8,678) Balance at October 1, 2016 $ (116,524) $ (40,339) $ 1,459 $ (155,404)</t>
  </si>
  <si>
    <t>Retirement Plans (Tables)</t>
  </si>
  <si>
    <t>Defined Benefit Plan, Net Periodic Benefit Cost</t>
  </si>
  <si>
    <t>The summary of the components of net periodic pension costs for the plans for the three and nine months ended October 1, 2016 and October 3, 2015 is as follows (in thousands): Three Months Ended October 1, 2016 October 3, 2015 U.S. U.S. Retiree Non-U.S. U.S. U.S. Retiree Non-U.S. Pension Healthcare Pension Pension Healthcare Pension Plans Plan Plans Plans Plan Plans Service cost $ 94 $ 116 $ 1,253 $ - $ (91) $ 1,337 Interest cost 1,710 135 423 1,570 116 402 Expected return on plan assets (2,392) (130) (401) (2,223) (129) (410) Net amortization: Prior service (credit) cost - - (51) - - 14 Net actuarial loss 693 - 190 1,101 - 273 Net periodic pension cost (benefit) $ 105 $ 121 $ 1,414 $ 448 $ (104) $ 1,616 Nine Months Ended October 1, 2016 October 3, 2015 U.S. U.S. Retiree Non-U.S. U.S. U.S. Retiree Non-U.S. Pension Healthcare Pension Pension Healthcare Pension Plans Plan Plans Plans Plan Plans Service cost $ 282 $ 348 $ 3,721 $ - $ 433 $ 4,011 Interest cost 5,200 405 1,273 4,596 352 1,206 Expected return on plan assets (7,226) (390) (1,206) (6,859) (373) (1,230) Net amortization: Prior service (credit) cost - - (145) - - 42 Net actuarial loss 2,027 - 570 2,459 - 819 Net periodic pension cost $ 283 $ 363 $ 4,213 $ 196 $ 412 $ 4,848</t>
  </si>
  <si>
    <t>Business Segment Information (Tables)</t>
  </si>
  <si>
    <t>Revenue from External Customers by Products and Services</t>
  </si>
  <si>
    <t>Net sales for the Company's products and services are as follows for the three and nine months ended October 1, 2016 and October 3, 2015 (in thousands): Three Months Ended Nine Months Ended October 1, 2016 October 3, 2015 October 1, 2016 October 3, 2015 Product net sales: Waters instrument systems $ 226,296 $ 219,196 $ 646,733 $ 625,276 Chemistry 84,114 78,173 255,312 234,095 TA instrument systems 39,524 39,564 115,433 112,471 Total product sales 349,934 336,933 1,017,478 971,842 Service net sales: Waters service 160,503 148,206 471,792 438,104 TA service 16,393 15,439 49,366 45,776 Total service sales 176,896 163,645 521,158 483,880 Total net sales $ 526,830 $ 500,578 $ 1,538,636 $ 1,455,722</t>
  </si>
  <si>
    <t>Basis of Presentation and Summary of Significant Accounting Policies (Details) - USD ($) shares in Millions</t>
  </si>
  <si>
    <t>1 Months Ended</t>
  </si>
  <si>
    <t>May 31, 2014</t>
  </si>
  <si>
    <t>Long-term investments</t>
  </si>
  <si>
    <t>Cash Equivalents and Investments [Line Items]</t>
  </si>
  <si>
    <t>Cash equivalents description</t>
  </si>
  <si>
    <t>Cash equivalents represent highly liquid investments, with original maturities of 90&amp;#160;days or less, while investments with longer maturities are classified as investments.</t>
  </si>
  <si>
    <t>Cash, cash equivalents and investments</t>
  </si>
  <si>
    <t>Derivative [Line Items]</t>
  </si>
  <si>
    <t>Foreign currency exposure</t>
  </si>
  <si>
    <t>The Company is a global company that operates in over 35 countries and, as a result, the Company&amp;#8217;s net sales, cost of sales, operating expenses and balance sheet amounts are significantly impacted by fluctuations in foreign currency exchange rates.</t>
  </si>
  <si>
    <t>Maturity period of foreign exchange contracts</t>
  </si>
  <si>
    <t>The Company periodically aggregates its net worldwide balances by currency and then enters into foreign currency exchange contracts that mature within 90 days to hedge a portion of the remaining balance to minimize some of the Company&amp;#8217;s currency price risk exposure.</t>
  </si>
  <si>
    <t>Notional amount of foreign exchange contracts</t>
  </si>
  <si>
    <t>Realized (losses) gains on foreign exchange contracts</t>
  </si>
  <si>
    <t>Unrealized (losses) gains on foreign exchange contracts</t>
  </si>
  <si>
    <t>Cumulative net pre-tax (losses) gains on foreign exchange contracts</t>
  </si>
  <si>
    <t>Fair Value of Assets and Liabilities Measured on a Recurring and Nonrecurring Basis [Line Items]</t>
  </si>
  <si>
    <t>Marketable securities</t>
  </si>
  <si>
    <t>Debt [Line Items]</t>
  </si>
  <si>
    <t>Accrued warranty liability, balance at beginning of period</t>
  </si>
  <si>
    <t>Accruals for warranties</t>
  </si>
  <si>
    <t>Settlements made</t>
  </si>
  <si>
    <t>Accrued warranty liability, balance at end of period</t>
  </si>
  <si>
    <t>Fair Value Measurements, Recurring</t>
  </si>
  <si>
    <t>Other cash equivalents</t>
  </si>
  <si>
    <t>Waters 401(k) Restoration Plan assets</t>
  </si>
  <si>
    <t>Forward foreign exchange contract assets</t>
  </si>
  <si>
    <t>Fair value of total assets measured on a recurring basis</t>
  </si>
  <si>
    <t>Contingent consideration</t>
  </si>
  <si>
    <t>Forward foreign exchange contract liabilities</t>
  </si>
  <si>
    <t>Fair value of total liabilities measured on a recurring basis</t>
  </si>
  <si>
    <t>Fair Value Measurements, Recurring | Significant Other Observable Inputs (Level 2)</t>
  </si>
  <si>
    <t>Fair Value Measurements, Recurring | Significant Unobservable Inputs (Level 3)</t>
  </si>
  <si>
    <t>Held in currencies other than U.S. dollars [Member]</t>
  </si>
  <si>
    <t>Programs authorized by Board of Directors [Member]</t>
  </si>
  <si>
    <t>Stock Repurchase Program [Line Items]</t>
  </si>
  <si>
    <t>Treasury stock shares acquired</t>
  </si>
  <si>
    <t>Treasury stock</t>
  </si>
  <si>
    <t>Related to Vesting of Restricted Stock Units [Member]</t>
  </si>
  <si>
    <t>May 2014 Program [Member]</t>
  </si>
  <si>
    <t>Stock repurchase program authorization amount</t>
  </si>
  <si>
    <t>Stock repurchase program remaining amount authorized for future purchases</t>
  </si>
  <si>
    <t>Stock repurchase program period</t>
  </si>
  <si>
    <t>3 years</t>
  </si>
  <si>
    <t>US Treasury Securities | Fair Value Measurements, Recurring</t>
  </si>
  <si>
    <t>US Treasury Securities | Fair Value Measurements, Recurring | Significant Other Observable Inputs (Level 2)</t>
  </si>
  <si>
    <t>Foreign Government Debt Securities | Fair Value Measurements, Recurring</t>
  </si>
  <si>
    <t>Foreign Government Debt Securities | Fair Value Measurements, Recurring | Significant Other Observable Inputs (Level 2)</t>
  </si>
  <si>
    <t>Corporate Debt Securities | Fair Value Measurements, Recurring</t>
  </si>
  <si>
    <t>Corporate Debt Securities | Fair Value Measurements, Recurring | Significant Other Observable Inputs (Level 2)</t>
  </si>
  <si>
    <t>Time Deposits | Fair Value Measurements, Recurring</t>
  </si>
  <si>
    <t>Time Deposits | Fair Value Measurements, Recurring | Significant Other Observable Inputs (Level 2)</t>
  </si>
  <si>
    <t>Equity Securities | Fair Value Measurements, Recurring</t>
  </si>
  <si>
    <t>Equity Securities | Fair Value Measurements, Recurring | Significant Other Observable Inputs (Level 2)</t>
  </si>
  <si>
    <t>Unsecured debt | Fixed interest rate [Member]</t>
  </si>
  <si>
    <t>Fair value of debt instrument</t>
  </si>
  <si>
    <t>Held by foreign subsidiaries [Member]</t>
  </si>
  <si>
    <t>Marketable Securities (Details) - USD ($) $ in Thousands</t>
  </si>
  <si>
    <t>Schedule of Available-for-Sale Securities [Line Items]</t>
  </si>
  <si>
    <t>Amortized Cost</t>
  </si>
  <si>
    <t>Unrealized Gain</t>
  </si>
  <si>
    <t>Unrealized Loss</t>
  </si>
  <si>
    <t>Fair Value</t>
  </si>
  <si>
    <t>Debt securities due in one year or less</t>
  </si>
  <si>
    <t>Due after one year through three years</t>
  </si>
  <si>
    <t>Total debt securities</t>
  </si>
  <si>
    <t>Cash Equivalents [Member]</t>
  </si>
  <si>
    <t>Investments [Member]</t>
  </si>
  <si>
    <t>US Treasury Securities</t>
  </si>
  <si>
    <t>Foreign Government Debt Securities</t>
  </si>
  <si>
    <t>Corporate Debt Securities</t>
  </si>
  <si>
    <t>Time Deposits</t>
  </si>
  <si>
    <t>Equity Securities</t>
  </si>
  <si>
    <t>Inventories (Details) - USD ($) $ in Thousands</t>
  </si>
  <si>
    <t>Raw materials</t>
  </si>
  <si>
    <t>Work in progress</t>
  </si>
  <si>
    <t>Finished goods</t>
  </si>
  <si>
    <t>Total inventories</t>
  </si>
  <si>
    <t>Acquisitions (Details) - USD ($) $ in Thousands</t>
  </si>
  <si>
    <t>Sep. 02, 2016</t>
  </si>
  <si>
    <t>Recognized Identifiable Assets and Liabilities [Abstract]</t>
  </si>
  <si>
    <t>Pro forma effect of business acquisition</t>
  </si>
  <si>
    <t>The impact of the acquisition of Rubotherm on the Company&amp;#8217;s revenues and net income since the acquisition date for the nine months ended October 1, 2016 was immaterial. The pro forma effect of the ongoing operations for Waters and Rubotherm as though this acquisition had occurred at the beginning of the periods covered by this report was also immaterial.</t>
  </si>
  <si>
    <t>Rubotherm [Member]</t>
  </si>
  <si>
    <t>Business Acquisition [Line Items]</t>
  </si>
  <si>
    <t>Cash consideration paid for acquired entity</t>
  </si>
  <si>
    <t>Accounts receivable and other assets acquired</t>
  </si>
  <si>
    <t>Inventory acquired</t>
  </si>
  <si>
    <t>Property, plant and equipment acquired</t>
  </si>
  <si>
    <t>Intangible assets acquired</t>
  </si>
  <si>
    <t>Total assets acquired</t>
  </si>
  <si>
    <t>Accrued expenses and other liabilities acquired</t>
  </si>
  <si>
    <t>Deferred tax liability acquired</t>
  </si>
  <si>
    <t>Net assets acquired</t>
  </si>
  <si>
    <t>Rubotherm [Member] | Unpatented Technology</t>
  </si>
  <si>
    <t>Weighted-average useful life of acquired intangible assets</t>
  </si>
  <si>
    <t>10 years</t>
  </si>
  <si>
    <t>Rubotherm [Member] | Cash Paid At Closing [Member]</t>
  </si>
  <si>
    <t>Rubotherm [Member] | Cash Paid After Closing [Member]</t>
  </si>
  <si>
    <t>Goodwill and Other Intangibles (Details) - USD ($) $ in Thousands</t>
  </si>
  <si>
    <t>12 Months Ended</t>
  </si>
  <si>
    <t>Goodwill [Line Items]</t>
  </si>
  <si>
    <t>Goodwill foreign currency translation adjustments</t>
  </si>
  <si>
    <t>Finite-Lived Intangible Assets [Line Items]</t>
  </si>
  <si>
    <t>Finite-lived intangible assets, accumulated amortization</t>
  </si>
  <si>
    <t>Finite-lived intangible assets, average useful life in years</t>
  </si>
  <si>
    <t>7 years</t>
  </si>
  <si>
    <t>8 years</t>
  </si>
  <si>
    <t>Indefinite-Lived Intangible Assets [Line Items]</t>
  </si>
  <si>
    <t>Indefinite-lived intangible assets</t>
  </si>
  <si>
    <t>Intangible Assets [Line Items]</t>
  </si>
  <si>
    <t>Intangible assets, gross</t>
  </si>
  <si>
    <t>Intangible assets, gross foreign currency translation adjustments</t>
  </si>
  <si>
    <t>Intangible assets, accumulated amortization foreign currency translation adjustments</t>
  </si>
  <si>
    <t>Amortization expense</t>
  </si>
  <si>
    <t>Finite-Lived Intangible Assets Future Amortization Expense [Abstract]</t>
  </si>
  <si>
    <t>Future amortization expense, year 1</t>
  </si>
  <si>
    <t>Future amortization expense, year 2</t>
  </si>
  <si>
    <t>Future amortization expense, year 3</t>
  </si>
  <si>
    <t>Future amortization expense, year 4</t>
  </si>
  <si>
    <t>Future amortization expense, year 5</t>
  </si>
  <si>
    <t>Capitalized software [Member]</t>
  </si>
  <si>
    <t>Finite-lived intangible assets, gross</t>
  </si>
  <si>
    <t>6 years</t>
  </si>
  <si>
    <t>Purchased intangibles [Member]</t>
  </si>
  <si>
    <t>11 years</t>
  </si>
  <si>
    <t>Licenses [Member]</t>
  </si>
  <si>
    <t>Patents and other intangibles [Member]</t>
  </si>
  <si>
    <t>Debt (Details) - USD ($)</t>
  </si>
  <si>
    <t>May 12, 2016</t>
  </si>
  <si>
    <t>Apr. 30, 2015</t>
  </si>
  <si>
    <t>Jun. 30, 2013</t>
  </si>
  <si>
    <t>Total debt</t>
  </si>
  <si>
    <t>Line of Credit [Line Items]</t>
  </si>
  <si>
    <t>Foreign subsidiary lines of credit</t>
  </si>
  <si>
    <t>Line of credit maximum borrowing capacity</t>
  </si>
  <si>
    <t>Line of credit interest rate during the period</t>
  </si>
  <si>
    <t>1.48%</t>
  </si>
  <si>
    <t>1.24%</t>
  </si>
  <si>
    <t>Current Liabilities</t>
  </si>
  <si>
    <t>Unamortized debt issuance costs</t>
  </si>
  <si>
    <t>Long-Term Liabilities</t>
  </si>
  <si>
    <t>Senior unsecured notes - Series B [Member]</t>
  </si>
  <si>
    <t>Stated interest rate on debt instrument</t>
  </si>
  <si>
    <t>5.00%</t>
  </si>
  <si>
    <t>Senior unsecured notes - Series C [Member]</t>
  </si>
  <si>
    <t>2.50%</t>
  </si>
  <si>
    <t>Senior unsecured notes - Series D [Member]</t>
  </si>
  <si>
    <t>3.22%</t>
  </si>
  <si>
    <t>Senior unsecured notes - Series E [Member]</t>
  </si>
  <si>
    <t>3.97%</t>
  </si>
  <si>
    <t>Senior unsecured notes - Series F [Member]</t>
  </si>
  <si>
    <t>3.40%</t>
  </si>
  <si>
    <t>Senior unsecured notes - Series G [Member]</t>
  </si>
  <si>
    <t>3.92%</t>
  </si>
  <si>
    <t>Senior unsecured notes - Series H [Member]</t>
  </si>
  <si>
    <t>Interest rate terms on debt</t>
  </si>
  <si>
    <t>* Series H senior unsecured notes bear interest at a 3-month LIBOR for that floating rate interest period plus 1.25%.</t>
  </si>
  <si>
    <t>[1]</t>
  </si>
  <si>
    <t>Senior unsecured notes - Series I [Member]</t>
  </si>
  <si>
    <t>Face value of debt</t>
  </si>
  <si>
    <t>Debt term</t>
  </si>
  <si>
    <t>3.13%</t>
  </si>
  <si>
    <t>Senior unsecured notes - Series J [Member]</t>
  </si>
  <si>
    <t>[2]</t>
  </si>
  <si>
    <t>** Series J senior unsecured notes bear interest at a 3-month LIBOR for that floating rate interest period plus 1.45%.</t>
  </si>
  <si>
    <t>Senior unsecured notes - Series K [Member]</t>
  </si>
  <si>
    <t>3.44%</t>
  </si>
  <si>
    <t>Credit Agreements</t>
  </si>
  <si>
    <t>The interest rates applicable to the Amended Credit Agreement are, at the Company&amp;#8217;s option, equal to either the alternate base rate calculated daily (which is a rate per annum equal to the greatest of (a) the prime rate in effect on such day, (b) the federal funds effective rate in effect on such day plus 1/2% per annum, or (c) the adjusted LIBO rate on such day (or if such day is not a business day, the immediately preceding business day) for a deposit in U.S. dollars with a maturity of one month plus 1% per annum) or the applicable&amp;#160;1, 2,&amp;#160;3 or 6&amp;#160;month adjusted LIBO rate, in each case, plus an interest rate margin based upon the Company&amp;#8217;s leverage ratio, which can range between 0 to 12.5 basis points for alternate base rate loans and between 80 basis points and 117.5&amp;#160;basis points for adjusted LIBO rate loans.</t>
  </si>
  <si>
    <t>Debt facility fee</t>
  </si>
  <si>
    <t>The facility fee on the Amended Credit Agreement ranges between 7.5&amp;#160;basis points and 20&amp;#160;basis points.</t>
  </si>
  <si>
    <t>Debt covenant description</t>
  </si>
  <si>
    <t>The Amended Credit Agreement requires that the Company comply with an interest coverage ratio test of not less than 3.50:1 as of the end of any fiscal quarter for any period of four consecutive fiscal quarters and a leverage ratio test of not more than 3.50:1 as of the end of any fiscal quarter.</t>
  </si>
  <si>
    <t>Unused borrowing capacity</t>
  </si>
  <si>
    <t>Credit Agreements | Term loan facility [Member]</t>
  </si>
  <si>
    <t>Credit Agreements | Revolving facilities [Member]</t>
  </si>
  <si>
    <t>Unsecured debt</t>
  </si>
  <si>
    <t>Call feature on debt instrument</t>
  </si>
  <si>
    <t>The Company may prepay all or some of the senior unsecured notes at any time in an amount not less than 10% of the aggregate principal amount outstanding, plus the applicable make-whole amount or prepayment premium for Series H and J senior unsecured notes. In the event of a change in control of the Company (as defined in the note purchase agreement), the Company may be required to prepay the senior unsecured notes at a price equal to 100% of the principal amount thereof, plus accrued and unpaid interest.</t>
  </si>
  <si>
    <t>These senior unsecured notes require that the Company comply with an interest coverage ratio test of not less than 3.50:1 for any period of four consecutive fiscal quarters and a leverage ratio test of not more than 3.50:1 as of the end of any fiscal quarter.</t>
  </si>
  <si>
    <t>Unsecured debt | Payments towards outstanding portion of revolving facility [Member]</t>
  </si>
  <si>
    <t>Credit Agreements and Unsecured Debt [Member]</t>
  </si>
  <si>
    <t>Weighted-average interest rate</t>
  </si>
  <si>
    <t>2.45%</t>
  </si>
  <si>
    <t>2.11%</t>
  </si>
  <si>
    <t>Income Taxes (Details 1) - USD ($) $ / shares in Units, $ in Millions</t>
  </si>
  <si>
    <t>Effective Income Tax Rate Reconciliation, Percent [Line Items]</t>
  </si>
  <si>
    <t>Income tax holiday amount</t>
  </si>
  <si>
    <t>Income tax holiday per share benefit</t>
  </si>
  <si>
    <t>Effective income tax rate</t>
  </si>
  <si>
    <t>14.20%</t>
  </si>
  <si>
    <t>10.30%</t>
  </si>
  <si>
    <t>12.70%</t>
  </si>
  <si>
    <t>13.30%</t>
  </si>
  <si>
    <t>Discrete international benefit</t>
  </si>
  <si>
    <t>United States [Member]</t>
  </si>
  <si>
    <t>Marginal effective income tax rate</t>
  </si>
  <si>
    <t>37.50%</t>
  </si>
  <si>
    <t>Ireland [Member]</t>
  </si>
  <si>
    <t>12.50%</t>
  </si>
  <si>
    <t>United Kingdom [Member]</t>
  </si>
  <si>
    <t>20.00%</t>
  </si>
  <si>
    <t>Singapore [Member]</t>
  </si>
  <si>
    <t>0.00%</t>
  </si>
  <si>
    <t>Statutory tax rate</t>
  </si>
  <si>
    <t>17.00%</t>
  </si>
  <si>
    <t>Income Taxes (Details 2) - USD ($) $ in Thousands</t>
  </si>
  <si>
    <t>Reconciliation of Unrecognized Tax Benefits [Roll Forward]</t>
  </si>
  <si>
    <t>Unrecognized tax benefits, balance at the beginning of the period</t>
  </si>
  <si>
    <t>Net changes in uncertain tax benefits</t>
  </si>
  <si>
    <t>Unrecognized tax benefits, balance at the end of the period</t>
  </si>
  <si>
    <t>Expected change in unrecognized tax benefits in the next twelve months</t>
  </si>
  <si>
    <t>Stock-Based Compensation (Details) - USD ($) $ / shares in Units, shares in Thousands</t>
  </si>
  <si>
    <t>Stock Option Fair Value Assumptions and Methodology [Abstract]</t>
  </si>
  <si>
    <t>Stock option fair value assumptions, risk free interest rate</t>
  </si>
  <si>
    <t>1.50%</t>
  </si>
  <si>
    <t>1.40%</t>
  </si>
  <si>
    <t>Stock option fair value assumptions, expected life in years</t>
  </si>
  <si>
    <t>5 years</t>
  </si>
  <si>
    <t>4 years</t>
  </si>
  <si>
    <t>Stock option fair value assumptions, expected volatility</t>
  </si>
  <si>
    <t>28.60%</t>
  </si>
  <si>
    <t>29.10%</t>
  </si>
  <si>
    <t>Stock option fair value assumptions, expected dividends</t>
  </si>
  <si>
    <t>Weighted-average grant date fair value of options granted</t>
  </si>
  <si>
    <t>Stock Options Outstanding Roll Forward [Abstract]</t>
  </si>
  <si>
    <t>Options outstanding at beginning of period</t>
  </si>
  <si>
    <t>Options granted</t>
  </si>
  <si>
    <t>Options exercised</t>
  </si>
  <si>
    <t>Options canceled</t>
  </si>
  <si>
    <t>Options outstanding at end of period</t>
  </si>
  <si>
    <t>Weighted-average exercise price of options outstanding at beginning of period</t>
  </si>
  <si>
    <t>Weighted-average exercise price of options granted</t>
  </si>
  <si>
    <t>Weighted-average exercise price of options exercised</t>
  </si>
  <si>
    <t>Weighted average exercise price of options canceled</t>
  </si>
  <si>
    <t>Weighted-average exercise price of options outstanding at end of period</t>
  </si>
  <si>
    <t>Stock-Based Compensation Allocation of Recognized Period Expense [Line Items]</t>
  </si>
  <si>
    <t>Allocated stock-based compensation expense</t>
  </si>
  <si>
    <t>Incremental stock-based compensation cost due to acceleration of awards</t>
  </si>
  <si>
    <t>Minimum</t>
  </si>
  <si>
    <t>Maximum</t>
  </si>
  <si>
    <t>Restricted Stock Plan</t>
  </si>
  <si>
    <t>Unvested Awards Roll Forward</t>
  </si>
  <si>
    <t>Shares granted</t>
  </si>
  <si>
    <t>Weighted-average grant date fair value of shares granted</t>
  </si>
  <si>
    <t>Restricted Stock Unit Plan</t>
  </si>
  <si>
    <t>Stock-Based Compensation by Award [Line Items]</t>
  </si>
  <si>
    <t>Award vesting period</t>
  </si>
  <si>
    <t>Unvested shares at beginning of period</t>
  </si>
  <si>
    <t>Shares vested</t>
  </si>
  <si>
    <t>Shares forfeited</t>
  </si>
  <si>
    <t>Unvested shares at end of period</t>
  </si>
  <si>
    <t>Weighted-average grant date fair value of shares unvested at beginning of period</t>
  </si>
  <si>
    <t>Weighted-average grant date fair value of shares vested</t>
  </si>
  <si>
    <t>Weighted-average grant date fair value of shares forfeited</t>
  </si>
  <si>
    <t>Weighted-average grant date fair value of shares unvested at end of period</t>
  </si>
  <si>
    <t>Cost of sales [Member]</t>
  </si>
  <si>
    <t>Selling and administrative expenses [Member]</t>
  </si>
  <si>
    <t>Research and development expenses [Member]</t>
  </si>
  <si>
    <t>Earnings Per Share (Details) - USD ($) $ / shares in Units, shares in Thousands, $ in Thousands</t>
  </si>
  <si>
    <t>Effect of dilutive stock option, restricted stock and restricted stock unit securities on earnings per share</t>
  </si>
  <si>
    <t>Effect of dilutive stock option, restricted stock and restricted stock unit securities on shares outstanding</t>
  </si>
  <si>
    <t>Antidilutive Securities Excluded From Computation Of Earnings Per Share [Line Items]</t>
  </si>
  <si>
    <t>Antidilutive securities excluded from computation of earnings per share</t>
  </si>
  <si>
    <t>Accumulated Other Comprehensive Income (Details) - USD ($) $ in Thousands</t>
  </si>
  <si>
    <t>Accumulated Other Comprehensive Income [Line Items]</t>
  </si>
  <si>
    <t>Accumulated other comprehensive loss, balance at the beginning of the period</t>
  </si>
  <si>
    <t>Accumulated other comprehensive loss, balance at the end of the period</t>
  </si>
  <si>
    <t>Currency Translation Adjustment</t>
  </si>
  <si>
    <t>Unrealized Gain (Loss) on Retirement Plans</t>
  </si>
  <si>
    <t>Unrealized Gain (Loss) on Investments</t>
  </si>
  <si>
    <t>Retirement Plans (Details) - USD ($) $ in Thousands</t>
  </si>
  <si>
    <t>Amounts Recognized in Other Comprehensive Income [Abstract]</t>
  </si>
  <si>
    <t>Estimated future employer contributions in current fiscal year</t>
  </si>
  <si>
    <t>U.S. Pension Plans</t>
  </si>
  <si>
    <t>Net Periodic Benefit Cost [Abstract]</t>
  </si>
  <si>
    <t>Service cost</t>
  </si>
  <si>
    <t>Interest cost</t>
  </si>
  <si>
    <t>Expected return on plan assets</t>
  </si>
  <si>
    <t>Net amortization: Net actuarial loss</t>
  </si>
  <si>
    <t>Net periodic pension cost (benefit)</t>
  </si>
  <si>
    <t>Company contributions</t>
  </si>
  <si>
    <t>U.S. Retiree Healthcare Plan</t>
  </si>
  <si>
    <t>Non-U.S. Pension Plans</t>
  </si>
  <si>
    <t>Net amortization: Prior service (credit) cost</t>
  </si>
  <si>
    <t>Business Segment Information (Details) $ in Thousands</t>
  </si>
  <si>
    <t>Oct. 01, 2016USD ($)</t>
  </si>
  <si>
    <t>Oct. 03, 2015USD ($)</t>
  </si>
  <si>
    <t>Business Segment Information [Line Items]</t>
  </si>
  <si>
    <t>Number of operating segments</t>
  </si>
  <si>
    <t>Number of reportable segments</t>
  </si>
  <si>
    <t>Waters instrument systems [Member]</t>
  </si>
  <si>
    <t>Chemistry [Member]</t>
  </si>
  <si>
    <t>TA instrument systems [Member]</t>
  </si>
  <si>
    <t>Waters service [Member]</t>
  </si>
  <si>
    <t>TA service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3"/>
    <col customWidth="1" max="2" min="2" width="8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n" r="B6" s="6">
        <v>1000697</v>
      </c>
    </row>
    <row r="7" spans="1:3">
      <c t="s" r="A7" s="4">
        <v>10</v>
      </c>
      <c t="s" r="B7" s="4">
        <v>11</v>
      </c>
    </row>
    <row r="8" spans="1:3">
      <c t="s" r="A8" s="4">
        <v>12</v>
      </c>
      <c t="s" r="B8" s="5">
        <v>13</v>
      </c>
    </row>
    <row r="9" spans="1:3">
      <c t="s" r="A9" s="4">
        <v>14</v>
      </c>
      <c t="s" r="B9" s="4">
        <v>15</v>
      </c>
    </row>
    <row r="10" spans="1:3">
      <c t="s" r="A10" s="4">
        <v>16</v>
      </c>
      <c t="s" r="B10" s="4">
        <v>17</v>
      </c>
    </row>
    <row r="11" spans="1:3">
      <c t="s" r="A11" s="4">
        <v>18</v>
      </c>
      <c t="s" r="B11" s="4">
        <v>19</v>
      </c>
    </row>
    <row r="12" spans="1:3">
      <c t="s" r="A12" s="4">
        <v>20</v>
      </c>
      <c t="n" r="B12" s="6">
        <v>2016</v>
      </c>
    </row>
    <row r="13" spans="1:3">
      <c t="s" r="A13" s="4">
        <v>21</v>
      </c>
      <c t="s" r="B13" s="4">
        <v>22</v>
      </c>
    </row>
    <row r="14" spans="1:3">
      <c t="s" r="A14" s="4">
        <v>23</v>
      </c>
      <c t="s" r="B14" s="4">
        <v>24</v>
      </c>
    </row>
    <row r="15" spans="1:3">
      <c t="s" r="A15" s="4">
        <v>25</v>
      </c>
      <c t="s" r="B15" s="4">
        <v>26</v>
      </c>
    </row>
    <row r="16" spans="1:3">
      <c t="s" r="A16" s="4">
        <v>27</v>
      </c>
      <c t="s" r="B16" s="4">
        <v>24</v>
      </c>
    </row>
    <row r="17" spans="1:3">
      <c t="s" r="A17" s="4">
        <v>28</v>
      </c>
      <c t="s" r="B17" s="4">
        <v>29</v>
      </c>
    </row>
    <row r="18" spans="1:3">
      <c t="s" r="A18" s="4">
        <v>30</v>
      </c>
      <c t="n" r="B18" s="7">
        <v>11522067374</v>
      </c>
    </row>
    <row r="19" spans="1:3">
      <c t="s" r="A19" s="4">
        <v>31</v>
      </c>
      <c t="n" r="C19" s="6">
        <v>805778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72</v>
      </c>
      <c t="s" r="B1" s="2">
        <v>1</v>
      </c>
    </row>
    <row r="2" spans="1:2">
      <c t="s" r="B2" s="2">
        <v>2</v>
      </c>
    </row>
    <row r="3" spans="1:2">
      <c t="s" r="A3" s="3">
        <v>173</v>
      </c>
    </row>
    <row r="4" spans="1:2">
      <c t="s" r="A4" s="4">
        <v>174</v>
      </c>
      <c t="s" r="B4"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v>
      </c>
      <c t="s" r="B1" s="2">
        <v>2</v>
      </c>
      <c t="s" r="C1" s="2">
        <v>33</v>
      </c>
    </row>
    <row r="2" spans="1:3">
      <c t="s" r="A2" s="3">
        <v>34</v>
      </c>
    </row>
    <row r="3" spans="1:3">
      <c t="s" r="A3" s="4">
        <v>35</v>
      </c>
      <c t="n" r="B3" s="7">
        <v>430209</v>
      </c>
      <c t="n" r="C3" s="7">
        <v>487665</v>
      </c>
    </row>
    <row r="4" spans="1:3">
      <c t="s" r="A4" s="4">
        <v>36</v>
      </c>
      <c t="n" r="B4" s="6">
        <v>2282806</v>
      </c>
      <c t="n" r="C4" s="6">
        <v>1911598</v>
      </c>
    </row>
    <row r="5" spans="1:3">
      <c t="s" r="A5" s="4">
        <v>37</v>
      </c>
      <c t="n" r="B5" s="6">
        <v>441768</v>
      </c>
      <c t="n" r="C5" s="6">
        <v>468315</v>
      </c>
    </row>
    <row r="6" spans="1:3">
      <c t="s" r="A6" s="4">
        <v>38</v>
      </c>
      <c t="n" r="B6" s="6">
        <v>303183</v>
      </c>
      <c t="n" r="C6" s="6">
        <v>263415</v>
      </c>
    </row>
    <row r="7" spans="1:3">
      <c t="s" r="A7" s="4">
        <v>39</v>
      </c>
      <c t="n" r="B7" s="6">
        <v>76404</v>
      </c>
      <c t="n" r="C7" s="6">
        <v>82540</v>
      </c>
    </row>
    <row r="8" spans="1:3">
      <c t="s" r="A8" s="4">
        <v>40</v>
      </c>
      <c t="n" r="B8" s="6">
        <v>3534370</v>
      </c>
      <c t="n" r="C8" s="6">
        <v>3213533</v>
      </c>
    </row>
    <row r="9" spans="1:3">
      <c t="s" r="A9" s="4">
        <v>41</v>
      </c>
      <c t="n" r="B9" s="6">
        <v>329721</v>
      </c>
      <c t="n" r="C9" s="6">
        <v>333355</v>
      </c>
    </row>
    <row r="10" spans="1:3">
      <c t="s" r="A10" s="4">
        <v>42</v>
      </c>
      <c t="n" r="B10" s="6">
        <v>221619</v>
      </c>
      <c t="n" r="C10" s="6">
        <v>218022</v>
      </c>
    </row>
    <row r="11" spans="1:3">
      <c t="s" r="A11" s="4">
        <v>43</v>
      </c>
      <c t="n" r="B11" s="6">
        <v>356446</v>
      </c>
      <c t="n" r="C11" s="6">
        <v>356864</v>
      </c>
    </row>
    <row r="12" spans="1:3">
      <c t="s" r="A12" s="4">
        <v>44</v>
      </c>
      <c t="n" r="B12" s="6">
        <v>134626</v>
      </c>
      <c t="n" r="C12" s="6">
        <v>146903</v>
      </c>
    </row>
    <row r="13" spans="1:3">
      <c t="s" r="A13" s="4">
        <v>45</v>
      </c>
      <c t="n" r="B13" s="6">
        <v>4576782</v>
      </c>
      <c t="n" r="C13" s="6">
        <v>4268677</v>
      </c>
    </row>
    <row r="14" spans="1:3">
      <c t="s" r="A14" s="3">
        <v>46</v>
      </c>
    </row>
    <row r="15" spans="1:3">
      <c t="s" r="A15" s="4">
        <v>47</v>
      </c>
      <c t="n" r="B15" s="6">
        <v>125176</v>
      </c>
      <c t="n" r="C15" s="6">
        <v>175309</v>
      </c>
    </row>
    <row r="16" spans="1:3">
      <c t="s" r="A16" s="4">
        <v>48</v>
      </c>
      <c t="n" r="B16" s="6">
        <v>67765</v>
      </c>
      <c t="n" r="C16" s="6">
        <v>70573</v>
      </c>
    </row>
    <row r="17" spans="1:3">
      <c t="s" r="A17" s="4">
        <v>49</v>
      </c>
      <c t="n" r="B17" s="6">
        <v>41456</v>
      </c>
      <c t="n" r="C17" s="6">
        <v>54653</v>
      </c>
    </row>
    <row r="18" spans="1:3">
      <c t="s" r="A18" s="4">
        <v>50</v>
      </c>
      <c t="n" r="B18" s="6">
        <v>174716</v>
      </c>
      <c t="n" r="C18" s="6">
        <v>141505</v>
      </c>
    </row>
    <row r="19" spans="1:3">
      <c t="s" r="A19" s="4">
        <v>51</v>
      </c>
      <c t="n" r="B19" s="6">
        <v>13610</v>
      </c>
      <c t="n" r="C19" s="6">
        <v>14894</v>
      </c>
    </row>
    <row r="20" spans="1:3">
      <c t="s" r="A20" s="4">
        <v>52</v>
      </c>
      <c t="n" r="B20" s="6">
        <v>13535</v>
      </c>
      <c t="n" r="C20" s="6">
        <v>13349</v>
      </c>
    </row>
    <row r="21" spans="1:3">
      <c t="s" r="A21" s="4">
        <v>53</v>
      </c>
      <c t="n" r="B21" s="6">
        <v>83243</v>
      </c>
      <c t="n" r="C21" s="6">
        <v>93793</v>
      </c>
    </row>
    <row r="22" spans="1:3">
      <c t="s" r="A22" s="4">
        <v>54</v>
      </c>
      <c t="n" r="B22" s="6">
        <v>519501</v>
      </c>
      <c t="n" r="C22" s="6">
        <v>564076</v>
      </c>
    </row>
    <row r="23" spans="1:3">
      <c t="s" r="A23" s="3">
        <v>55</v>
      </c>
    </row>
    <row r="24" spans="1:3">
      <c t="s" r="A24" s="4">
        <v>56</v>
      </c>
      <c t="n" r="B24" s="6">
        <v>1656832</v>
      </c>
      <c t="n" r="C24" s="6">
        <v>1493027</v>
      </c>
    </row>
    <row r="25" spans="1:3">
      <c t="s" r="A25" s="4">
        <v>57</v>
      </c>
      <c t="n" r="B25" s="6">
        <v>66493</v>
      </c>
      <c t="n" r="C25" s="6">
        <v>77063</v>
      </c>
    </row>
    <row r="26" spans="1:3">
      <c t="s" r="A26" s="4">
        <v>58</v>
      </c>
      <c t="n" r="B26" s="6">
        <v>11337</v>
      </c>
      <c t="n" r="C26" s="6">
        <v>14884</v>
      </c>
    </row>
    <row r="27" spans="1:3">
      <c t="s" r="A27" s="4">
        <v>59</v>
      </c>
      <c t="n" r="B27" s="6">
        <v>63479</v>
      </c>
      <c t="n" r="C27" s="6">
        <v>60776</v>
      </c>
    </row>
    <row r="28" spans="1:3">
      <c t="s" r="A28" s="4">
        <v>60</v>
      </c>
      <c t="n" r="B28" s="6">
        <v>1798141</v>
      </c>
      <c t="n" r="C28" s="6">
        <v>1645750</v>
      </c>
    </row>
    <row r="29" spans="1:3">
      <c t="s" r="A29" s="4">
        <v>61</v>
      </c>
      <c t="n" r="B29" s="6">
        <v>2317642</v>
      </c>
      <c t="n" r="C29" s="6">
        <v>2209826</v>
      </c>
    </row>
    <row r="30" spans="1:3">
      <c t="s" r="A30" s="4">
        <v>62</v>
      </c>
      <c t="s" r="B30" s="4">
        <v>63</v>
      </c>
      <c t="s" r="C30" s="4">
        <v>63</v>
      </c>
    </row>
    <row r="31" spans="1:3">
      <c t="s" r="A31" s="3">
        <v>64</v>
      </c>
    </row>
    <row r="32" spans="1:3">
      <c t="s" r="A32" s="4">
        <v>65</v>
      </c>
      <c t="n" r="B32" s="6">
        <v>0</v>
      </c>
      <c t="n" r="C32" s="6">
        <v>0</v>
      </c>
    </row>
    <row r="33" spans="1:3">
      <c t="s" r="A33" s="4">
        <v>66</v>
      </c>
      <c t="n" r="B33" s="6">
        <v>1586</v>
      </c>
      <c t="n" r="C33" s="6">
        <v>1577</v>
      </c>
    </row>
    <row r="34" spans="1:3">
      <c t="s" r="A34" s="4">
        <v>67</v>
      </c>
      <c t="n" r="B34" s="6">
        <v>1594099</v>
      </c>
      <c t="n" r="C34" s="6">
        <v>1490342</v>
      </c>
    </row>
    <row r="35" spans="1:3">
      <c t="s" r="A35" s="4">
        <v>68</v>
      </c>
      <c t="n" r="B35" s="6">
        <v>5210691</v>
      </c>
      <c t="n" r="C35" s="6">
        <v>4863566</v>
      </c>
    </row>
    <row r="36" spans="1:3">
      <c t="s" r="A36" s="4">
        <v>69</v>
      </c>
      <c t="n" r="B36" s="6">
        <v>-4391832</v>
      </c>
      <c t="n" r="C36" s="6">
        <v>-4149908</v>
      </c>
    </row>
    <row r="37" spans="1:3">
      <c t="s" r="A37" s="4">
        <v>70</v>
      </c>
      <c t="n" r="B37" s="6">
        <v>-155404</v>
      </c>
      <c t="n" r="C37" s="6">
        <v>-146726</v>
      </c>
    </row>
    <row r="38" spans="1:3">
      <c t="s" r="A38" s="4">
        <v>71</v>
      </c>
      <c t="n" r="B38" s="6">
        <v>2259140</v>
      </c>
      <c t="n" r="C38" s="6">
        <v>2058851</v>
      </c>
    </row>
    <row r="39" spans="1:3">
      <c t="s" r="A39" s="4">
        <v>72</v>
      </c>
      <c t="n" r="B39" s="7">
        <v>4576782</v>
      </c>
      <c t="n" r="C39" s="7">
        <v>42686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197</v>
      </c>
      <c t="s" r="B1" s="2">
        <v>1</v>
      </c>
    </row>
    <row r="2" spans="1:2">
      <c t="s" r="B2" s="2">
        <v>2</v>
      </c>
    </row>
    <row r="3" spans="1:2">
      <c t="s" r="A3" s="3">
        <v>158</v>
      </c>
    </row>
    <row r="4" spans="1:2">
      <c t="s" r="A4" s="4">
        <v>198</v>
      </c>
      <c t="s" r="B4" s="4">
        <v>199</v>
      </c>
    </row>
    <row r="5" spans="1:2">
      <c t="s" r="A5" s="4">
        <v>200</v>
      </c>
      <c t="s" r="B5" s="4">
        <v>201</v>
      </c>
    </row>
    <row r="6" spans="1:2">
      <c t="s" r="A6" s="4">
        <v>202</v>
      </c>
      <c t="s" r="B6" s="4">
        <v>203</v>
      </c>
    </row>
    <row r="7" spans="1:2">
      <c t="s" r="A7" s="4">
        <v>204</v>
      </c>
      <c t="s" r="B7" s="4">
        <v>205</v>
      </c>
    </row>
    <row r="8" spans="1:2">
      <c t="s" r="A8" s="4">
        <v>206</v>
      </c>
      <c t="s" r="B8" s="4">
        <v>207</v>
      </c>
    </row>
    <row r="9" spans="1:2">
      <c t="s" r="A9" s="4">
        <v>208</v>
      </c>
      <c t="s" r="B9" s="4">
        <v>209</v>
      </c>
    </row>
    <row r="10" spans="1:2">
      <c t="s" r="A10" s="4">
        <v>210</v>
      </c>
      <c t="s" r="B10" s="4">
        <v>211</v>
      </c>
    </row>
    <row r="11" spans="1:2">
      <c t="s" r="A11" s="4">
        <v>212</v>
      </c>
      <c t="s" r="B11" s="4">
        <v>213</v>
      </c>
    </row>
    <row r="12" spans="1:2">
      <c t="s" r="A12" s="4">
        <v>214</v>
      </c>
      <c t="s" r="B12" s="4">
        <v>215</v>
      </c>
    </row>
    <row r="13" spans="1:2">
      <c t="s" r="A13" s="4">
        <v>216</v>
      </c>
      <c t="s" r="B13"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8</v>
      </c>
      <c t="s" r="B1" s="2">
        <v>1</v>
      </c>
    </row>
    <row r="2" spans="1:2">
      <c t="s" r="B2" s="2">
        <v>2</v>
      </c>
    </row>
    <row r="3" spans="1:2">
      <c t="s" r="A3" s="3">
        <v>167</v>
      </c>
    </row>
    <row r="4" spans="1:2">
      <c t="s" r="A4" s="4">
        <v>219</v>
      </c>
      <c t="s" r="B4" s="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21</v>
      </c>
      <c t="s" r="B1" s="2">
        <v>1</v>
      </c>
    </row>
    <row r="2" spans="1:2">
      <c t="s" r="B2" s="2">
        <v>2</v>
      </c>
    </row>
    <row r="3" spans="1:2">
      <c t="s" r="A3" s="3">
        <v>177</v>
      </c>
    </row>
    <row r="4" spans="1:2">
      <c t="s" r="A4" s="4">
        <v>222</v>
      </c>
      <c t="s" r="B4" s="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24</v>
      </c>
      <c t="s" r="B1" s="2">
        <v>1</v>
      </c>
    </row>
    <row r="2" spans="1:2">
      <c t="s" r="B2" s="2">
        <v>2</v>
      </c>
    </row>
    <row r="3" spans="1:2">
      <c t="s" r="A3" s="3">
        <v>180</v>
      </c>
    </row>
    <row r="4" spans="1:2">
      <c t="s" r="A4" s="4">
        <v>225</v>
      </c>
      <c t="s" r="B4" s="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7</v>
      </c>
      <c t="s" r="B1" s="2">
        <v>1</v>
      </c>
    </row>
    <row r="2" spans="1:2">
      <c t="s" r="B2" s="2">
        <v>2</v>
      </c>
    </row>
    <row r="3" spans="1:2">
      <c t="s" r="A3" s="3">
        <v>183</v>
      </c>
    </row>
    <row r="4" spans="1:2">
      <c t="s" r="A4" s="4">
        <v>228</v>
      </c>
      <c t="s" r="B4"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30</v>
      </c>
      <c t="s" r="B1" s="2">
        <v>1</v>
      </c>
    </row>
    <row r="2" spans="1:2">
      <c t="s" r="B2" s="2">
        <v>2</v>
      </c>
    </row>
    <row r="3" spans="1:2">
      <c t="s" r="A3" s="3">
        <v>195</v>
      </c>
    </row>
    <row r="4" spans="1:2">
      <c t="s" r="A4" s="4">
        <v>231</v>
      </c>
      <c t="s" r="B4" s="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80"/>
  </cols>
  <sheetData>
    <row r="1" spans="1:2">
      <c t="s" r="A1" s="1">
        <v>233</v>
      </c>
      <c t="s" r="B1" s="2">
        <v>1</v>
      </c>
    </row>
    <row r="2" spans="1:2">
      <c t="s" r="B2" s="2">
        <v>2</v>
      </c>
    </row>
    <row r="3" spans="1:2">
      <c t="s" r="A3" s="3">
        <v>234</v>
      </c>
    </row>
    <row r="4" spans="1:2">
      <c t="s" r="A4" s="4">
        <v>235</v>
      </c>
      <c t="s" r="B4" s="4">
        <v>236</v>
      </c>
    </row>
    <row r="5" spans="1:2">
      <c t="s" r="A5" s="3">
        <v>237</v>
      </c>
    </row>
    <row r="6" spans="1:2">
      <c t="s" r="A6" s="4">
        <v>238</v>
      </c>
      <c t="s" r="B6" s="4">
        <v>239</v>
      </c>
    </row>
    <row r="7" spans="1:2">
      <c t="s" r="A7" s="4">
        <v>240</v>
      </c>
      <c t="s" r="B7" s="4">
        <v>241</v>
      </c>
    </row>
    <row r="8" spans="1:2">
      <c t="s" r="A8" s="3">
        <v>242</v>
      </c>
    </row>
    <row r="9" spans="1:2">
      <c t="s" r="A9" s="4">
        <v>243</v>
      </c>
      <c t="s" r="B9" s="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r="A1" s="1">
        <v>245</v>
      </c>
      <c t="s" r="B1" s="2">
        <v>1</v>
      </c>
    </row>
    <row r="2" spans="1:2">
      <c t="s" r="B2" s="2">
        <v>2</v>
      </c>
    </row>
    <row r="3" spans="1:2">
      <c t="s" r="A3" s="3">
        <v>161</v>
      </c>
    </row>
    <row r="4" spans="1:2">
      <c t="s" r="A4" s="4">
        <v>246</v>
      </c>
      <c t="s" r="B4" s="4">
        <v>247</v>
      </c>
    </row>
    <row r="5" spans="1:2">
      <c t="s" r="A5" s="4">
        <v>248</v>
      </c>
      <c t="s" r="B5" s="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50</v>
      </c>
      <c t="s" r="B1" s="2">
        <v>1</v>
      </c>
    </row>
    <row r="2" spans="1:2">
      <c t="s" r="B2" s="2">
        <v>2</v>
      </c>
    </row>
    <row r="3" spans="1:2">
      <c t="s" r="A3" s="3">
        <v>163</v>
      </c>
    </row>
    <row r="4" spans="1:2">
      <c t="s" r="A4" s="4">
        <v>251</v>
      </c>
      <c t="s" r="B4" s="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53</v>
      </c>
      <c t="s" r="B1" s="2">
        <v>1</v>
      </c>
    </row>
    <row r="2" spans="1:2">
      <c t="s" r="B2" s="2">
        <v>2</v>
      </c>
    </row>
    <row r="3" spans="1:2">
      <c t="s" r="A3" s="3">
        <v>167</v>
      </c>
    </row>
    <row r="4" spans="1:2">
      <c t="s" r="A4" s="4">
        <v>254</v>
      </c>
      <c t="s" r="B4" s="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73</v>
      </c>
      <c t="s" r="B1" s="2">
        <v>2</v>
      </c>
      <c t="s" r="C1" s="2">
        <v>33</v>
      </c>
    </row>
    <row r="2" spans="1:3">
      <c t="s" r="A2" s="3">
        <v>74</v>
      </c>
    </row>
    <row r="3" spans="1:3">
      <c t="s" r="A3" s="4">
        <v>75</v>
      </c>
      <c t="n" r="B3" s="7">
        <v>10065</v>
      </c>
      <c t="n" r="C3" s="7">
        <v>7496</v>
      </c>
    </row>
    <row r="4" spans="1:3">
      <c t="s" r="A4" s="4">
        <v>76</v>
      </c>
      <c t="n" r="B4" s="8">
        <v>0.01</v>
      </c>
      <c t="n" r="C4" s="8">
        <v>0.01</v>
      </c>
    </row>
    <row r="5" spans="1:3">
      <c t="s" r="A5" s="4">
        <v>77</v>
      </c>
      <c t="n" r="B5" s="6">
        <v>5000000</v>
      </c>
      <c t="n" r="C5" s="6">
        <v>5000000</v>
      </c>
    </row>
    <row r="6" spans="1:3">
      <c t="s" r="A6" s="4">
        <v>78</v>
      </c>
      <c t="n" r="B6" s="6">
        <v>0</v>
      </c>
      <c t="n" r="C6" s="6">
        <v>0</v>
      </c>
    </row>
    <row r="7" spans="1:3">
      <c t="s" r="A7" s="4">
        <v>79</v>
      </c>
      <c t="n" r="B7" s="8">
        <v>0.01</v>
      </c>
      <c t="n" r="C7" s="8">
        <v>0.01</v>
      </c>
    </row>
    <row r="8" spans="1:3">
      <c t="s" r="A8" s="4">
        <v>80</v>
      </c>
      <c t="n" r="B8" s="6">
        <v>400000000</v>
      </c>
      <c t="n" r="C8" s="6">
        <v>400000000</v>
      </c>
    </row>
    <row r="9" spans="1:3">
      <c t="s" r="A9" s="4">
        <v>81</v>
      </c>
      <c t="n" r="B9" s="6">
        <v>158565000</v>
      </c>
      <c t="n" r="C9" s="6">
        <v>157677000</v>
      </c>
    </row>
    <row r="10" spans="1:3">
      <c t="s" r="A10" s="4">
        <v>82</v>
      </c>
      <c t="n" r="B10" s="6">
        <v>80561000</v>
      </c>
      <c t="n" r="C10" s="6">
        <v>81472000</v>
      </c>
    </row>
    <row r="11" spans="1:3">
      <c t="s" r="A11" s="4">
        <v>83</v>
      </c>
      <c t="n" r="B11" s="6">
        <v>78004000</v>
      </c>
      <c t="n" r="C11" s="6">
        <v>7620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56</v>
      </c>
      <c t="s" r="B1" s="2">
        <v>1</v>
      </c>
    </row>
    <row r="2" spans="1:2">
      <c t="s" r="B2" s="2">
        <v>2</v>
      </c>
    </row>
    <row r="3" spans="1:2">
      <c t="s" r="A3" s="3">
        <v>170</v>
      </c>
    </row>
    <row r="4" spans="1:2">
      <c t="s" r="A4" s="4">
        <v>257</v>
      </c>
      <c t="s" r="B4" s="4">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t="s" r="A1" s="1">
        <v>259</v>
      </c>
      <c t="s" r="B1" s="2">
        <v>1</v>
      </c>
    </row>
    <row r="2" spans="1:2">
      <c t="s" r="B2" s="2">
        <v>2</v>
      </c>
    </row>
    <row r="3" spans="1:2">
      <c t="s" r="A3" s="3">
        <v>173</v>
      </c>
    </row>
    <row r="4" spans="1:2">
      <c t="s" r="A4" s="4">
        <v>260</v>
      </c>
      <c t="s" r="B4" s="4">
        <v>261</v>
      </c>
    </row>
    <row r="5" spans="1:2">
      <c t="s" r="A5" s="4">
        <v>262</v>
      </c>
      <c t="s" r="B5" s="4">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64</v>
      </c>
      <c t="s" r="B1" s="2">
        <v>1</v>
      </c>
    </row>
    <row r="2" spans="1:2">
      <c t="s" r="B2" s="2">
        <v>2</v>
      </c>
    </row>
    <row r="3" spans="1:2">
      <c t="s" r="A3" s="3">
        <v>177</v>
      </c>
    </row>
    <row r="4" spans="1:2">
      <c t="s" r="A4" s="4">
        <v>265</v>
      </c>
      <c t="s" r="B4" s="4">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67</v>
      </c>
      <c t="s" r="B1" s="2">
        <v>1</v>
      </c>
    </row>
    <row r="2" spans="1:2">
      <c t="s" r="B2" s="2">
        <v>2</v>
      </c>
    </row>
    <row r="3" spans="1:2">
      <c t="s" r="A3" s="3">
        <v>180</v>
      </c>
    </row>
    <row r="4" spans="1:2">
      <c t="s" r="A4" s="4">
        <v>268</v>
      </c>
      <c t="s" r="B4" s="4">
        <v>269</v>
      </c>
    </row>
    <row r="5" spans="1:2">
      <c t="s" r="A5" s="4">
        <v>270</v>
      </c>
      <c t="s" r="B5" s="4">
        <v>271</v>
      </c>
    </row>
    <row r="6" spans="1:2">
      <c t="s" r="A6" s="4">
        <v>272</v>
      </c>
      <c t="s" r="B6" s="4">
        <v>273</v>
      </c>
    </row>
    <row r="7" spans="1:2">
      <c t="s" r="A7" s="4">
        <v>274</v>
      </c>
      <c t="s" r="B7" s="4">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76</v>
      </c>
      <c t="s" r="B1" s="2">
        <v>1</v>
      </c>
    </row>
    <row r="2" spans="1:2">
      <c t="s" r="B2" s="2">
        <v>2</v>
      </c>
    </row>
    <row r="3" spans="1:2">
      <c t="s" r="A3" s="3">
        <v>277</v>
      </c>
    </row>
    <row r="4" spans="1:2">
      <c t="s" r="A4" s="4">
        <v>278</v>
      </c>
      <c t="s" r="B4" s="4">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80</v>
      </c>
      <c t="s" r="B1" s="2">
        <v>1</v>
      </c>
    </row>
    <row r="2" spans="1:2">
      <c t="s" r="B2" s="2">
        <v>2</v>
      </c>
    </row>
    <row r="3" spans="1:2">
      <c t="s" r="A3" s="3">
        <v>186</v>
      </c>
    </row>
    <row r="4" spans="1:2">
      <c t="s" r="A4" s="4">
        <v>281</v>
      </c>
      <c t="s" r="B4" s="4">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83</v>
      </c>
      <c t="s" r="B1" s="2">
        <v>1</v>
      </c>
    </row>
    <row r="2" spans="1:2">
      <c t="s" r="B2" s="2">
        <v>2</v>
      </c>
    </row>
    <row r="3" spans="1:2">
      <c t="s" r="A3" s="3">
        <v>189</v>
      </c>
    </row>
    <row r="4" spans="1:2">
      <c t="s" r="A4" s="4">
        <v>284</v>
      </c>
      <c t="s" r="B4" s="4">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86</v>
      </c>
      <c t="s" r="B1" s="2">
        <v>1</v>
      </c>
    </row>
    <row r="2" spans="1:2">
      <c t="s" r="B2" s="2">
        <v>2</v>
      </c>
    </row>
    <row r="3" spans="1:2">
      <c t="s" r="A3" s="3">
        <v>192</v>
      </c>
    </row>
    <row r="4" spans="1:2">
      <c t="s" r="A4" s="4">
        <v>287</v>
      </c>
      <c t="s" r="B4" s="4">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9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80"/>
    <col customWidth="1" max="6" min="6" width="14"/>
    <col customWidth="1" max="7" min="7" width="15"/>
  </cols>
  <sheetData>
    <row r="1" spans="1:7">
      <c t="s" r="A1" s="1">
        <v>289</v>
      </c>
      <c t="s" r="B1" s="2">
        <v>290</v>
      </c>
      <c t="s" r="C1" s="2">
        <v>85</v>
      </c>
      <c t="s" r="E1" s="2">
        <v>1</v>
      </c>
    </row>
    <row r="2" spans="1:7">
      <c t="s" r="B2" s="2">
        <v>291</v>
      </c>
      <c t="s" r="C2" s="2">
        <v>2</v>
      </c>
      <c t="s" r="D2" s="2">
        <v>86</v>
      </c>
      <c t="s" r="E2" s="2">
        <v>2</v>
      </c>
      <c t="s" r="F2" s="2">
        <v>86</v>
      </c>
      <c t="s" r="G2" s="2">
        <v>33</v>
      </c>
    </row>
    <row r="3" spans="1:7">
      <c t="s" r="A3" s="3">
        <v>158</v>
      </c>
    </row>
    <row r="4" spans="1:7">
      <c t="s" r="A4" s="4">
        <v>142</v>
      </c>
      <c t="n" r="E4" s="7">
        <v>4000000</v>
      </c>
      <c t="n" r="F4" s="7">
        <v>5154000</v>
      </c>
    </row>
    <row r="5" spans="1:7">
      <c t="s" r="A5" s="4">
        <v>292</v>
      </c>
      <c t="n" r="G5" s="7">
        <v>2000000</v>
      </c>
    </row>
    <row r="6" spans="1:7">
      <c t="s" r="A6" s="4">
        <v>127</v>
      </c>
      <c t="n" r="E6" s="7">
        <v>1500000</v>
      </c>
      <c t="n" r="F6" s="6">
        <v>1377000</v>
      </c>
    </row>
    <row r="7" spans="1:7">
      <c t="s" r="A7" s="3">
        <v>293</v>
      </c>
    </row>
    <row r="8" spans="1:7">
      <c t="s" r="A8" s="4">
        <v>294</v>
      </c>
      <c t="s" r="E8" s="4">
        <v>295</v>
      </c>
    </row>
    <row r="9" spans="1:7">
      <c t="s" r="A9" s="4">
        <v>296</v>
      </c>
      <c t="n" r="C9" s="7">
        <v>2713000000</v>
      </c>
      <c t="n" r="E9" s="7">
        <v>2713000000</v>
      </c>
      <c t="n" r="G9" s="6">
        <v>2399000000</v>
      </c>
    </row>
    <row r="10" spans="1:7">
      <c t="s" r="A10" s="3">
        <v>297</v>
      </c>
    </row>
    <row r="11" spans="1:7">
      <c t="s" r="A11" s="4">
        <v>298</v>
      </c>
      <c t="s" r="E11" s="4">
        <v>299</v>
      </c>
    </row>
    <row r="12" spans="1:7">
      <c t="s" r="A12" s="4">
        <v>300</v>
      </c>
      <c t="s" r="E12" s="4">
        <v>301</v>
      </c>
    </row>
    <row r="13" spans="1:7">
      <c t="s" r="A13" s="4">
        <v>302</v>
      </c>
      <c t="n" r="C13" s="6">
        <v>124000000</v>
      </c>
      <c t="n" r="E13" s="7">
        <v>124000000</v>
      </c>
      <c t="n" r="G13" s="6">
        <v>116000000</v>
      </c>
    </row>
    <row r="14" spans="1:7">
      <c t="s" r="A14" s="4">
        <v>303</v>
      </c>
      <c t="n" r="C14" s="6">
        <v>-1994000</v>
      </c>
      <c t="n" r="D14" s="7">
        <v>810000</v>
      </c>
      <c t="n" r="E14" s="6">
        <v>-9525000</v>
      </c>
      <c t="n" r="F14" s="6">
        <v>5000</v>
      </c>
    </row>
    <row r="15" spans="1:7">
      <c t="s" r="A15" s="4">
        <v>304</v>
      </c>
      <c t="n" r="C15" s="6">
        <v>1003000</v>
      </c>
      <c t="n" r="D15" s="6">
        <v>-71000</v>
      </c>
      <c t="n" r="E15" s="6">
        <v>11000</v>
      </c>
      <c t="n" r="F15" s="6">
        <v>-9000</v>
      </c>
    </row>
    <row r="16" spans="1:7">
      <c t="s" r="A16" s="4">
        <v>305</v>
      </c>
      <c t="n" r="C16" s="6">
        <v>-991000</v>
      </c>
      <c t="n" r="D16" s="6">
        <v>739000</v>
      </c>
      <c t="n" r="E16" s="6">
        <v>-9514000</v>
      </c>
      <c t="n" r="F16" s="6">
        <v>-4000</v>
      </c>
    </row>
    <row r="17" spans="1:7">
      <c t="s" r="A17" s="3">
        <v>306</v>
      </c>
    </row>
    <row r="18" spans="1:7">
      <c t="s" r="A18" s="4">
        <v>307</v>
      </c>
      <c t="n" r="C18" s="6">
        <v>2368179000</v>
      </c>
      <c t="n" r="E18" s="6">
        <v>2368179000</v>
      </c>
      <c t="n" r="G18" s="6">
        <v>2041767000</v>
      </c>
    </row>
    <row r="19" spans="1:7">
      <c t="s" r="A19" s="3">
        <v>308</v>
      </c>
    </row>
    <row r="20" spans="1:7">
      <c t="s" r="A20" s="4">
        <v>56</v>
      </c>
      <c t="n" r="C20" s="6">
        <v>1656832000</v>
      </c>
      <c t="n" r="E20" s="6">
        <v>1656832000</v>
      </c>
      <c t="n" r="G20" s="6">
        <v>1493027000</v>
      </c>
    </row>
    <row r="21" spans="1:7">
      <c t="s" r="A21" s="3">
        <v>242</v>
      </c>
    </row>
    <row r="22" spans="1:7">
      <c t="s" r="A22" s="4">
        <v>309</v>
      </c>
      <c t="n" r="E22" s="6">
        <v>13349000</v>
      </c>
      <c t="n" r="F22" s="6">
        <v>13266000</v>
      </c>
    </row>
    <row r="23" spans="1:7">
      <c t="s" r="A23" s="4">
        <v>310</v>
      </c>
      <c t="n" r="E23" s="6">
        <v>7101000</v>
      </c>
      <c t="n" r="F23" s="6">
        <v>5834000</v>
      </c>
    </row>
    <row r="24" spans="1:7">
      <c t="s" r="A24" s="4">
        <v>311</v>
      </c>
      <c t="n" r="E24" s="6">
        <v>-6915000</v>
      </c>
      <c t="n" r="F24" s="6">
        <v>-5993000</v>
      </c>
    </row>
    <row r="25" spans="1:7">
      <c t="s" r="A25" s="4">
        <v>312</v>
      </c>
      <c t="n" r="C25" s="6">
        <v>13535000</v>
      </c>
      <c t="n" r="D25" s="7">
        <v>13107000</v>
      </c>
      <c t="n" r="E25" s="6">
        <v>13535000</v>
      </c>
      <c t="n" r="F25" s="7">
        <v>13107000</v>
      </c>
    </row>
    <row r="26" spans="1:7">
      <c t="s" r="A26" s="4">
        <v>313</v>
      </c>
    </row>
    <row r="27" spans="1:7">
      <c t="s" r="A27" s="3">
        <v>306</v>
      </c>
    </row>
    <row r="28" spans="1:7">
      <c t="s" r="A28" s="4">
        <v>314</v>
      </c>
      <c t="n" r="C28" s="6">
        <v>3000000</v>
      </c>
      <c t="n" r="E28" s="6">
        <v>3000000</v>
      </c>
      <c t="n" r="G28" s="6">
        <v>27000000</v>
      </c>
    </row>
    <row r="29" spans="1:7">
      <c t="s" r="A29" s="4">
        <v>315</v>
      </c>
      <c t="n" r="C29" s="6">
        <v>30373000</v>
      </c>
      <c t="n" r="E29" s="6">
        <v>30373000</v>
      </c>
      <c t="n" r="G29" s="6">
        <v>35823000</v>
      </c>
    </row>
    <row r="30" spans="1:7">
      <c t="s" r="A30" s="4">
        <v>316</v>
      </c>
      <c t="n" r="C30" s="6">
        <v>376000</v>
      </c>
      <c t="n" r="E30" s="6">
        <v>376000</v>
      </c>
      <c t="n" r="G30" s="6">
        <v>616000</v>
      </c>
    </row>
    <row r="31" spans="1:7">
      <c t="s" r="A31" s="4">
        <v>317</v>
      </c>
      <c t="n" r="C31" s="6">
        <v>2401928000</v>
      </c>
      <c t="n" r="E31" s="6">
        <v>2401928000</v>
      </c>
      <c t="n" r="G31" s="6">
        <v>2105206000</v>
      </c>
    </row>
    <row r="32" spans="1:7">
      <c t="s" r="A32" s="4">
        <v>318</v>
      </c>
      <c t="n" r="C32" s="6">
        <v>4805000</v>
      </c>
      <c t="n" r="E32" s="6">
        <v>4805000</v>
      </c>
      <c t="n" r="G32" s="6">
        <v>4215000</v>
      </c>
    </row>
    <row r="33" spans="1:7">
      <c t="s" r="A33" s="4">
        <v>319</v>
      </c>
      <c t="n" r="C33" s="6">
        <v>151000</v>
      </c>
      <c t="n" r="E33" s="6">
        <v>151000</v>
      </c>
      <c t="n" r="G33" s="6">
        <v>402000</v>
      </c>
    </row>
    <row r="34" spans="1:7">
      <c t="s" r="A34" s="4">
        <v>320</v>
      </c>
      <c t="n" r="C34" s="6">
        <v>4956000</v>
      </c>
      <c t="n" r="E34" s="6">
        <v>4956000</v>
      </c>
      <c t="n" r="G34" s="6">
        <v>4617000</v>
      </c>
    </row>
    <row r="35" spans="1:7">
      <c t="s" r="A35" s="4">
        <v>321</v>
      </c>
    </row>
    <row r="36" spans="1:7">
      <c t="s" r="A36" s="3">
        <v>306</v>
      </c>
    </row>
    <row r="37" spans="1:7">
      <c t="s" r="A37" s="4">
        <v>314</v>
      </c>
      <c t="n" r="C37" s="6">
        <v>3000000</v>
      </c>
      <c t="n" r="E37" s="6">
        <v>3000000</v>
      </c>
      <c t="n" r="G37" s="6">
        <v>27000000</v>
      </c>
    </row>
    <row r="38" spans="1:7">
      <c t="s" r="A38" s="4">
        <v>315</v>
      </c>
      <c t="n" r="C38" s="6">
        <v>30373000</v>
      </c>
      <c t="n" r="E38" s="6">
        <v>30373000</v>
      </c>
      <c t="n" r="G38" s="6">
        <v>35823000</v>
      </c>
    </row>
    <row r="39" spans="1:7">
      <c t="s" r="A39" s="4">
        <v>316</v>
      </c>
      <c t="n" r="C39" s="6">
        <v>376000</v>
      </c>
      <c t="n" r="E39" s="6">
        <v>376000</v>
      </c>
      <c t="n" r="G39" s="6">
        <v>616000</v>
      </c>
    </row>
    <row r="40" spans="1:7">
      <c t="s" r="A40" s="4">
        <v>317</v>
      </c>
      <c t="n" r="C40" s="6">
        <v>2401928000</v>
      </c>
      <c t="n" r="E40" s="6">
        <v>2401928000</v>
      </c>
      <c t="n" r="G40" s="6">
        <v>2105206000</v>
      </c>
    </row>
    <row r="41" spans="1:7">
      <c t="s" r="A41" s="4">
        <v>319</v>
      </c>
      <c t="n" r="C41" s="6">
        <v>151000</v>
      </c>
      <c t="n" r="E41" s="6">
        <v>151000</v>
      </c>
      <c t="n" r="G41" s="6">
        <v>402000</v>
      </c>
    </row>
    <row r="42" spans="1:7">
      <c t="s" r="A42" s="4">
        <v>320</v>
      </c>
      <c t="n" r="C42" s="6">
        <v>151000</v>
      </c>
      <c t="n" r="E42" s="6">
        <v>151000</v>
      </c>
      <c t="n" r="G42" s="6">
        <v>402000</v>
      </c>
    </row>
    <row r="43" spans="1:7">
      <c t="s" r="A43" s="4">
        <v>322</v>
      </c>
    </row>
    <row r="44" spans="1:7">
      <c t="s" r="A44" s="3">
        <v>306</v>
      </c>
    </row>
    <row r="45" spans="1:7">
      <c t="s" r="A45" s="4">
        <v>318</v>
      </c>
      <c t="n" r="C45" s="6">
        <v>4805000</v>
      </c>
      <c t="n" r="E45" s="6">
        <v>4805000</v>
      </c>
      <c t="n" r="G45" s="6">
        <v>4215000</v>
      </c>
    </row>
    <row r="46" spans="1:7">
      <c t="s" r="A46" s="4">
        <v>320</v>
      </c>
      <c t="n" r="C46" s="6">
        <v>4805000</v>
      </c>
      <c t="n" r="E46" s="6">
        <v>4805000</v>
      </c>
      <c t="n" r="G46" s="6">
        <v>4215000</v>
      </c>
    </row>
    <row r="47" spans="1:7">
      <c t="s" r="A47" s="4">
        <v>323</v>
      </c>
    </row>
    <row r="48" spans="1:7">
      <c t="s" r="A48" s="3">
        <v>293</v>
      </c>
    </row>
    <row r="49" spans="1:7">
      <c t="s" r="A49" s="4">
        <v>296</v>
      </c>
      <c t="n" r="C49" s="6">
        <v>263000000</v>
      </c>
      <c t="n" r="E49" s="7">
        <v>263000000</v>
      </c>
      <c t="n" r="G49" s="6">
        <v>248000000</v>
      </c>
    </row>
    <row r="50" spans="1:7">
      <c t="s" r="A50" s="4">
        <v>324</v>
      </c>
    </row>
    <row r="51" spans="1:7">
      <c t="s" r="A51" s="3">
        <v>325</v>
      </c>
    </row>
    <row r="52" spans="1:7">
      <c t="s" r="A52" s="4">
        <v>326</v>
      </c>
      <c t="n" r="E52" s="9">
        <v>1.8</v>
      </c>
      <c t="n" r="F52" s="9">
        <v>1.3</v>
      </c>
    </row>
    <row r="53" spans="1:7">
      <c t="s" r="A53" s="4">
        <v>327</v>
      </c>
      <c t="n" r="E53" s="7">
        <v>236000000</v>
      </c>
      <c t="n" r="F53" s="7">
        <v>249000000</v>
      </c>
    </row>
    <row r="54" spans="1:7">
      <c t="s" r="A54" s="4">
        <v>328</v>
      </c>
    </row>
    <row r="55" spans="1:7">
      <c t="s" r="A55" s="3">
        <v>325</v>
      </c>
    </row>
    <row r="56" spans="1:7">
      <c t="s" r="A56" s="4">
        <v>327</v>
      </c>
      <c t="n" r="E56" s="6">
        <v>6000000</v>
      </c>
      <c t="n" r="F56" s="7">
        <v>6000000</v>
      </c>
    </row>
    <row r="57" spans="1:7">
      <c t="s" r="A57" s="4">
        <v>329</v>
      </c>
    </row>
    <row r="58" spans="1:7">
      <c t="s" r="A58" s="3">
        <v>325</v>
      </c>
    </row>
    <row r="59" spans="1:7">
      <c t="s" r="A59" s="4">
        <v>330</v>
      </c>
      <c t="n" r="B59" s="7">
        <v>750000000</v>
      </c>
    </row>
    <row r="60" spans="1:7">
      <c t="s" r="A60" s="4">
        <v>331</v>
      </c>
      <c t="n" r="C60" s="6">
        <v>206000000</v>
      </c>
      <c t="n" r="E60" s="6">
        <v>206000000</v>
      </c>
    </row>
    <row r="61" spans="1:7">
      <c t="s" r="A61" s="4">
        <v>332</v>
      </c>
      <c t="s" r="B61" s="4">
        <v>333</v>
      </c>
    </row>
    <row r="62" spans="1:7">
      <c t="s" r="A62" s="4">
        <v>334</v>
      </c>
    </row>
    <row r="63" spans="1:7">
      <c t="s" r="A63" s="3">
        <v>306</v>
      </c>
    </row>
    <row r="64" spans="1:7">
      <c t="s" r="A64" s="4">
        <v>307</v>
      </c>
      <c t="n" r="C64" s="6">
        <v>556148000</v>
      </c>
      <c t="n" r="E64" s="6">
        <v>556148000</v>
      </c>
      <c t="n" r="G64" s="6">
        <v>627156000</v>
      </c>
    </row>
    <row r="65" spans="1:7">
      <c t="s" r="A65" s="4">
        <v>335</v>
      </c>
    </row>
    <row r="66" spans="1:7">
      <c t="s" r="A66" s="3">
        <v>306</v>
      </c>
    </row>
    <row r="67" spans="1:7">
      <c t="s" r="A67" s="4">
        <v>307</v>
      </c>
      <c t="n" r="C67" s="6">
        <v>556148000</v>
      </c>
      <c t="n" r="E67" s="6">
        <v>556148000</v>
      </c>
      <c t="n" r="G67" s="6">
        <v>627156000</v>
      </c>
    </row>
    <row r="68" spans="1:7">
      <c t="s" r="A68" s="4">
        <v>336</v>
      </c>
    </row>
    <row r="69" spans="1:7">
      <c t="s" r="A69" s="3">
        <v>306</v>
      </c>
    </row>
    <row r="70" spans="1:7">
      <c t="s" r="A70" s="4">
        <v>307</v>
      </c>
      <c t="n" r="C70" s="6">
        <v>18002000</v>
      </c>
      <c t="n" r="E70" s="6">
        <v>18002000</v>
      </c>
      <c t="n" r="G70" s="6">
        <v>15199000</v>
      </c>
    </row>
    <row r="71" spans="1:7">
      <c t="s" r="A71" s="4">
        <v>337</v>
      </c>
    </row>
    <row r="72" spans="1:7">
      <c t="s" r="A72" s="3">
        <v>306</v>
      </c>
    </row>
    <row r="73" spans="1:7">
      <c t="s" r="A73" s="4">
        <v>307</v>
      </c>
      <c t="n" r="C73" s="6">
        <v>18002000</v>
      </c>
      <c t="n" r="E73" s="6">
        <v>18002000</v>
      </c>
      <c t="n" r="G73" s="6">
        <v>15199000</v>
      </c>
    </row>
    <row r="74" spans="1:7">
      <c t="s" r="A74" s="4">
        <v>338</v>
      </c>
    </row>
    <row r="75" spans="1:7">
      <c t="s" r="A75" s="3">
        <v>306</v>
      </c>
    </row>
    <row r="76" spans="1:7">
      <c t="s" r="A76" s="4">
        <v>307</v>
      </c>
      <c t="n" r="C76" s="6">
        <v>1572848000</v>
      </c>
      <c t="n" r="E76" s="6">
        <v>1572848000</v>
      </c>
      <c t="n" r="G76" s="6">
        <v>1324318000</v>
      </c>
    </row>
    <row r="77" spans="1:7">
      <c t="s" r="A77" s="4">
        <v>339</v>
      </c>
    </row>
    <row r="78" spans="1:7">
      <c t="s" r="A78" s="3">
        <v>306</v>
      </c>
    </row>
    <row r="79" spans="1:7">
      <c t="s" r="A79" s="4">
        <v>307</v>
      </c>
      <c t="n" r="C79" s="6">
        <v>1572848000</v>
      </c>
      <c t="n" r="E79" s="6">
        <v>1572848000</v>
      </c>
      <c t="n" r="G79" s="6">
        <v>1324318000</v>
      </c>
    </row>
    <row r="80" spans="1:7">
      <c t="s" r="A80" s="4">
        <v>340</v>
      </c>
    </row>
    <row r="81" spans="1:7">
      <c t="s" r="A81" s="3">
        <v>306</v>
      </c>
    </row>
    <row r="82" spans="1:7">
      <c t="s" r="A82" s="4">
        <v>307</v>
      </c>
      <c t="n" r="C82" s="6">
        <v>221034000</v>
      </c>
      <c t="n" r="E82" s="6">
        <v>221034000</v>
      </c>
      <c t="n" r="G82" s="6">
        <v>74947000</v>
      </c>
    </row>
    <row r="83" spans="1:7">
      <c t="s" r="A83" s="4">
        <v>341</v>
      </c>
    </row>
    <row r="84" spans="1:7">
      <c t="s" r="A84" s="3">
        <v>306</v>
      </c>
    </row>
    <row r="85" spans="1:7">
      <c t="s" r="A85" s="4">
        <v>307</v>
      </c>
      <c t="n" r="C85" s="6">
        <v>221034000</v>
      </c>
      <c t="n" r="E85" s="6">
        <v>221034000</v>
      </c>
      <c t="n" r="G85" s="6">
        <v>74947000</v>
      </c>
    </row>
    <row r="86" spans="1:7">
      <c t="s" r="A86" s="4">
        <v>342</v>
      </c>
    </row>
    <row r="87" spans="1:7">
      <c t="s" r="A87" s="3">
        <v>306</v>
      </c>
    </row>
    <row r="88" spans="1:7">
      <c t="s" r="A88" s="4">
        <v>307</v>
      </c>
      <c t="n" r="C88" s="6">
        <v>147000</v>
      </c>
      <c t="n" r="E88" s="6">
        <v>147000</v>
      </c>
      <c t="n" r="G88" s="6">
        <v>147000</v>
      </c>
    </row>
    <row r="89" spans="1:7">
      <c t="s" r="A89" s="4">
        <v>343</v>
      </c>
    </row>
    <row r="90" spans="1:7">
      <c t="s" r="A90" s="3">
        <v>306</v>
      </c>
    </row>
    <row r="91" spans="1:7">
      <c t="s" r="A91" s="4">
        <v>307</v>
      </c>
      <c t="n" r="C91" s="6">
        <v>147000</v>
      </c>
      <c t="n" r="E91" s="6">
        <v>147000</v>
      </c>
      <c t="n" r="G91" s="6">
        <v>147000</v>
      </c>
    </row>
    <row r="92" spans="1:7">
      <c t="s" r="A92" s="4">
        <v>344</v>
      </c>
    </row>
    <row r="93" spans="1:7">
      <c t="s" r="A93" s="3">
        <v>308</v>
      </c>
    </row>
    <row r="94" spans="1:7">
      <c t="s" r="A94" s="4">
        <v>56</v>
      </c>
      <c t="n" r="C94" s="6">
        <v>610000000</v>
      </c>
      <c t="n" r="E94" s="6">
        <v>610000000</v>
      </c>
      <c t="n" r="G94" s="6">
        <v>450000000</v>
      </c>
    </row>
    <row r="95" spans="1:7">
      <c t="s" r="A95" s="4">
        <v>345</v>
      </c>
      <c t="n" r="C95" s="6">
        <v>618000000</v>
      </c>
      <c t="n" r="E95" s="6">
        <v>618000000</v>
      </c>
      <c t="n" r="G95" s="6">
        <v>454000000</v>
      </c>
    </row>
    <row r="96" spans="1:7">
      <c t="s" r="A96" s="4">
        <v>346</v>
      </c>
    </row>
    <row r="97" spans="1:7">
      <c t="s" r="A97" s="3">
        <v>293</v>
      </c>
    </row>
    <row r="98" spans="1:7">
      <c t="s" r="A98" s="4">
        <v>296</v>
      </c>
      <c t="n" r="C98" s="7">
        <v>2664000000</v>
      </c>
      <c t="n" r="E98" s="7">
        <v>2664000000</v>
      </c>
      <c t="n" r="G98" s="7">
        <v>2346000000</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347</v>
      </c>
      <c t="s" r="B1" s="2">
        <v>2</v>
      </c>
      <c t="s" r="C1" s="2">
        <v>33</v>
      </c>
    </row>
    <row r="2" spans="1:3">
      <c t="s" r="A2" s="3">
        <v>348</v>
      </c>
    </row>
    <row r="3" spans="1:3">
      <c t="s" r="A3" s="4">
        <v>349</v>
      </c>
      <c t="n" r="B3" s="7">
        <v>2366631</v>
      </c>
      <c t="n" r="C3" s="7">
        <v>2043996</v>
      </c>
    </row>
    <row r="4" spans="1:3">
      <c t="s" r="A4" s="4">
        <v>350</v>
      </c>
      <c t="n" r="B4" s="6">
        <v>2145</v>
      </c>
      <c t="n" r="C4" s="6">
        <v>245</v>
      </c>
    </row>
    <row r="5" spans="1:3">
      <c t="s" r="A5" s="4">
        <v>351</v>
      </c>
      <c t="n" r="B5" s="6">
        <v>-597</v>
      </c>
      <c t="n" r="C5" s="6">
        <v>-2474</v>
      </c>
    </row>
    <row r="6" spans="1:3">
      <c t="s" r="A6" s="4">
        <v>352</v>
      </c>
      <c t="n" r="B6" s="6">
        <v>2368179</v>
      </c>
      <c t="n" r="C6" s="6">
        <v>2041767</v>
      </c>
    </row>
    <row r="7" spans="1:3">
      <c t="s" r="A7" s="4">
        <v>353</v>
      </c>
      <c t="n" r="B7" s="6">
        <v>1284900</v>
      </c>
      <c t="n" r="C7" s="6">
        <v>1137825</v>
      </c>
    </row>
    <row r="8" spans="1:3">
      <c t="s" r="A8" s="4">
        <v>354</v>
      </c>
      <c t="n" r="B8" s="6">
        <v>862098</v>
      </c>
      <c t="n" r="C8" s="6">
        <v>828848</v>
      </c>
    </row>
    <row r="9" spans="1:3">
      <c t="s" r="A9" s="4">
        <v>355</v>
      </c>
      <c t="n" r="B9" s="6">
        <v>2146998</v>
      </c>
      <c t="n" r="C9" s="6">
        <v>1966673</v>
      </c>
    </row>
    <row r="10" spans="1:3">
      <c t="s" r="A10" s="4">
        <v>356</v>
      </c>
    </row>
    <row r="11" spans="1:3">
      <c t="s" r="A11" s="3">
        <v>348</v>
      </c>
    </row>
    <row r="12" spans="1:3">
      <c t="s" r="A12" s="4">
        <v>349</v>
      </c>
      <c t="n" r="B12" s="6">
        <v>85373</v>
      </c>
      <c t="n" r="C12" s="6">
        <v>130169</v>
      </c>
    </row>
    <row r="13" spans="1:3">
      <c t="s" r="A13" s="4">
        <v>352</v>
      </c>
      <c t="n" r="B13" s="6">
        <v>85373</v>
      </c>
      <c t="n" r="C13" s="6">
        <v>130169</v>
      </c>
    </row>
    <row r="14" spans="1:3">
      <c t="s" r="A14" s="4">
        <v>357</v>
      </c>
    </row>
    <row r="15" spans="1:3">
      <c t="s" r="A15" s="3">
        <v>348</v>
      </c>
    </row>
    <row r="16" spans="1:3">
      <c t="s" r="A16" s="4">
        <v>349</v>
      </c>
      <c t="n" r="B16" s="6">
        <v>2281258</v>
      </c>
      <c t="n" r="C16" s="6">
        <v>1913827</v>
      </c>
    </row>
    <row r="17" spans="1:3">
      <c t="s" r="A17" s="4">
        <v>350</v>
      </c>
      <c t="n" r="B17" s="6">
        <v>2145</v>
      </c>
      <c t="n" r="C17" s="6">
        <v>245</v>
      </c>
    </row>
    <row r="18" spans="1:3">
      <c t="s" r="A18" s="4">
        <v>351</v>
      </c>
      <c t="n" r="B18" s="6">
        <v>-597</v>
      </c>
      <c t="n" r="C18" s="6">
        <v>-2474</v>
      </c>
    </row>
    <row r="19" spans="1:3">
      <c t="s" r="A19" s="4">
        <v>352</v>
      </c>
      <c t="n" r="B19" s="6">
        <v>2282806</v>
      </c>
      <c t="n" r="C19" s="6">
        <v>1911598</v>
      </c>
    </row>
    <row r="20" spans="1:3">
      <c t="s" r="A20" s="4">
        <v>358</v>
      </c>
    </row>
    <row r="21" spans="1:3">
      <c t="s" r="A21" s="3">
        <v>348</v>
      </c>
    </row>
    <row r="22" spans="1:3">
      <c t="s" r="A22" s="4">
        <v>349</v>
      </c>
      <c t="n" r="B22" s="6">
        <v>555493</v>
      </c>
      <c t="n" r="C22" s="6">
        <v>628358</v>
      </c>
    </row>
    <row r="23" spans="1:3">
      <c t="s" r="A23" s="4">
        <v>350</v>
      </c>
      <c t="n" r="B23" s="6">
        <v>719</v>
      </c>
      <c t="n" r="C23" s="6">
        <v>16</v>
      </c>
    </row>
    <row r="24" spans="1:3">
      <c t="s" r="A24" s="4">
        <v>351</v>
      </c>
      <c t="n" r="B24" s="6">
        <v>-64</v>
      </c>
      <c t="n" r="C24" s="6">
        <v>-1218</v>
      </c>
    </row>
    <row r="25" spans="1:3">
      <c t="s" r="A25" s="4">
        <v>334</v>
      </c>
    </row>
    <row r="26" spans="1:3">
      <c t="s" r="A26" s="3">
        <v>348</v>
      </c>
    </row>
    <row r="27" spans="1:3">
      <c t="s" r="A27" s="4">
        <v>352</v>
      </c>
      <c t="n" r="B27" s="6">
        <v>556148</v>
      </c>
      <c t="n" r="C27" s="6">
        <v>627156</v>
      </c>
    </row>
    <row r="28" spans="1:3">
      <c t="s" r="A28" s="4">
        <v>359</v>
      </c>
    </row>
    <row r="29" spans="1:3">
      <c t="s" r="A29" s="3">
        <v>348</v>
      </c>
    </row>
    <row r="30" spans="1:3">
      <c t="s" r="A30" s="4">
        <v>349</v>
      </c>
      <c t="n" r="B30" s="6">
        <v>17999</v>
      </c>
      <c t="n" r="C30" s="6">
        <v>15216</v>
      </c>
    </row>
    <row r="31" spans="1:3">
      <c t="s" r="A31" s="4">
        <v>350</v>
      </c>
      <c t="n" r="B31" s="6">
        <v>3</v>
      </c>
    </row>
    <row r="32" spans="1:3">
      <c t="s" r="A32" s="4">
        <v>351</v>
      </c>
      <c t="n" r="C32" s="6">
        <v>-17</v>
      </c>
    </row>
    <row r="33" spans="1:3">
      <c t="s" r="A33" s="4">
        <v>336</v>
      </c>
    </row>
    <row r="34" spans="1:3">
      <c t="s" r="A34" s="3">
        <v>348</v>
      </c>
    </row>
    <row r="35" spans="1:3">
      <c t="s" r="A35" s="4">
        <v>352</v>
      </c>
      <c t="n" r="B35" s="6">
        <v>18002</v>
      </c>
      <c t="n" r="C35" s="6">
        <v>15199</v>
      </c>
    </row>
    <row r="36" spans="1:3">
      <c t="s" r="A36" s="4">
        <v>360</v>
      </c>
    </row>
    <row r="37" spans="1:3">
      <c t="s" r="A37" s="3">
        <v>348</v>
      </c>
    </row>
    <row r="38" spans="1:3">
      <c t="s" r="A38" s="4">
        <v>349</v>
      </c>
      <c t="n" r="B38" s="6">
        <v>1572028</v>
      </c>
      <c t="n" r="C38" s="6">
        <v>1325398</v>
      </c>
    </row>
    <row r="39" spans="1:3">
      <c t="s" r="A39" s="4">
        <v>350</v>
      </c>
      <c t="n" r="B39" s="6">
        <v>1353</v>
      </c>
      <c t="n" r="C39" s="6">
        <v>159</v>
      </c>
    </row>
    <row r="40" spans="1:3">
      <c t="s" r="A40" s="4">
        <v>351</v>
      </c>
      <c t="n" r="B40" s="6">
        <v>-533</v>
      </c>
      <c t="n" r="C40" s="6">
        <v>-1239</v>
      </c>
    </row>
    <row r="41" spans="1:3">
      <c t="s" r="A41" s="4">
        <v>338</v>
      </c>
    </row>
    <row r="42" spans="1:3">
      <c t="s" r="A42" s="3">
        <v>348</v>
      </c>
    </row>
    <row r="43" spans="1:3">
      <c t="s" r="A43" s="4">
        <v>352</v>
      </c>
      <c t="n" r="B43" s="6">
        <v>1572848</v>
      </c>
      <c t="n" r="C43" s="6">
        <v>1324318</v>
      </c>
    </row>
    <row r="44" spans="1:3">
      <c t="s" r="A44" s="4">
        <v>361</v>
      </c>
    </row>
    <row r="45" spans="1:3">
      <c t="s" r="A45" s="3">
        <v>348</v>
      </c>
    </row>
    <row r="46" spans="1:3">
      <c t="s" r="A46" s="4">
        <v>349</v>
      </c>
      <c t="n" r="B46" s="6">
        <v>221034</v>
      </c>
      <c t="n" r="C46" s="6">
        <v>74947</v>
      </c>
    </row>
    <row r="47" spans="1:3">
      <c t="s" r="A47" s="4">
        <v>340</v>
      </c>
    </row>
    <row r="48" spans="1:3">
      <c t="s" r="A48" s="3">
        <v>348</v>
      </c>
    </row>
    <row r="49" spans="1:3">
      <c t="s" r="A49" s="4">
        <v>352</v>
      </c>
      <c t="n" r="B49" s="6">
        <v>221034</v>
      </c>
      <c t="n" r="C49" s="6">
        <v>74947</v>
      </c>
    </row>
    <row r="50" spans="1:3">
      <c t="s" r="A50" s="4">
        <v>362</v>
      </c>
    </row>
    <row r="51" spans="1:3">
      <c t="s" r="A51" s="3">
        <v>348</v>
      </c>
    </row>
    <row r="52" spans="1:3">
      <c t="s" r="A52" s="4">
        <v>349</v>
      </c>
      <c t="n" r="B52" s="6">
        <v>77</v>
      </c>
      <c t="n" r="C52" s="6">
        <v>77</v>
      </c>
    </row>
    <row r="53" spans="1:3">
      <c t="s" r="A53" s="4">
        <v>350</v>
      </c>
      <c t="n" r="B53" s="6">
        <v>70</v>
      </c>
      <c t="n" r="C53" s="6">
        <v>70</v>
      </c>
    </row>
    <row r="54" spans="1:3">
      <c t="s" r="A54" s="4">
        <v>342</v>
      </c>
    </row>
    <row r="55" spans="1:3">
      <c t="s" r="A55" s="3">
        <v>348</v>
      </c>
    </row>
    <row r="56" spans="1:3">
      <c t="s" r="A56" s="4">
        <v>352</v>
      </c>
      <c t="n" r="B56" s="7">
        <v>147</v>
      </c>
      <c t="n" r="C56" s="7">
        <v>1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4</v>
      </c>
      <c t="s" r="B1" s="2">
        <v>85</v>
      </c>
      <c t="s" r="D1" s="2">
        <v>1</v>
      </c>
    </row>
    <row r="2" spans="1:5">
      <c t="s" r="B2" s="2">
        <v>2</v>
      </c>
      <c t="s" r="C2" s="2">
        <v>86</v>
      </c>
      <c t="s" r="D2" s="2">
        <v>2</v>
      </c>
      <c t="s" r="E2" s="2">
        <v>86</v>
      </c>
    </row>
    <row r="3" spans="1:5">
      <c t="s" r="A3" s="3">
        <v>87</v>
      </c>
    </row>
    <row r="4" spans="1:5">
      <c t="s" r="A4" s="4">
        <v>88</v>
      </c>
      <c t="n" r="B4" s="7">
        <v>349934</v>
      </c>
      <c t="n" r="C4" s="7">
        <v>336933</v>
      </c>
      <c t="n" r="D4" s="7">
        <v>1017478</v>
      </c>
      <c t="n" r="E4" s="7">
        <v>971842</v>
      </c>
    </row>
    <row r="5" spans="1:5">
      <c t="s" r="A5" s="4">
        <v>89</v>
      </c>
      <c t="n" r="B5" s="6">
        <v>176896</v>
      </c>
      <c t="n" r="C5" s="6">
        <v>163645</v>
      </c>
      <c t="n" r="D5" s="6">
        <v>521158</v>
      </c>
      <c t="n" r="E5" s="6">
        <v>483880</v>
      </c>
    </row>
    <row r="6" spans="1:5">
      <c t="s" r="A6" s="4">
        <v>90</v>
      </c>
      <c t="n" r="B6" s="6">
        <v>526830</v>
      </c>
      <c t="n" r="C6" s="6">
        <v>500578</v>
      </c>
      <c t="n" r="D6" s="6">
        <v>1538636</v>
      </c>
      <c t="n" r="E6" s="6">
        <v>1455722</v>
      </c>
    </row>
    <row r="7" spans="1:5">
      <c t="s" r="A7" s="4">
        <v>91</v>
      </c>
      <c t="n" r="B7" s="6">
        <v>145623</v>
      </c>
      <c t="n" r="C7" s="6">
        <v>138014</v>
      </c>
      <c t="n" r="D7" s="6">
        <v>419695</v>
      </c>
      <c t="n" r="E7" s="6">
        <v>398168</v>
      </c>
    </row>
    <row r="8" spans="1:5">
      <c t="s" r="A8" s="4">
        <v>92</v>
      </c>
      <c t="n" r="B8" s="6">
        <v>72721</v>
      </c>
      <c t="n" r="C8" s="6">
        <v>68790</v>
      </c>
      <c t="n" r="D8" s="6">
        <v>220179</v>
      </c>
      <c t="n" r="E8" s="6">
        <v>206589</v>
      </c>
    </row>
    <row r="9" spans="1:5">
      <c t="s" r="A9" s="4">
        <v>93</v>
      </c>
      <c t="n" r="B9" s="6">
        <v>123861</v>
      </c>
      <c t="n" r="C9" s="6">
        <v>124655</v>
      </c>
      <c t="n" r="D9" s="6">
        <v>382793</v>
      </c>
      <c t="n" r="E9" s="6">
        <v>367066</v>
      </c>
    </row>
    <row r="10" spans="1:5">
      <c t="s" r="A10" s="4">
        <v>94</v>
      </c>
      <c t="n" r="B10" s="6">
        <v>30418</v>
      </c>
      <c t="n" r="C10" s="6">
        <v>30703</v>
      </c>
      <c t="n" r="D10" s="6">
        <v>92434</v>
      </c>
      <c t="n" r="E10" s="6">
        <v>90209</v>
      </c>
    </row>
    <row r="11" spans="1:5">
      <c t="s" r="A11" s="4">
        <v>95</v>
      </c>
      <c t="n" r="B11" s="6">
        <v>2476</v>
      </c>
      <c t="n" r="C11" s="6">
        <v>2573</v>
      </c>
      <c t="n" r="D11" s="6">
        <v>7531</v>
      </c>
      <c t="n" r="E11" s="6">
        <v>7547</v>
      </c>
    </row>
    <row r="12" spans="1:5">
      <c t="s" r="A12" s="4">
        <v>96</v>
      </c>
      <c t="n" r="B12" s="6">
        <v>375099</v>
      </c>
      <c t="n" r="C12" s="6">
        <v>364735</v>
      </c>
      <c t="n" r="D12" s="6">
        <v>1122632</v>
      </c>
      <c t="n" r="E12" s="6">
        <v>1069579</v>
      </c>
    </row>
    <row r="13" spans="1:5">
      <c t="s" r="A13" s="4">
        <v>97</v>
      </c>
      <c t="n" r="B13" s="6">
        <v>151731</v>
      </c>
      <c t="n" r="C13" s="6">
        <v>135843</v>
      </c>
      <c t="n" r="D13" s="6">
        <v>416004</v>
      </c>
      <c t="n" r="E13" s="6">
        <v>386143</v>
      </c>
    </row>
    <row r="14" spans="1:5">
      <c t="s" r="A14" s="4">
        <v>98</v>
      </c>
      <c t="n" r="B14" s="6">
        <v>-11707</v>
      </c>
      <c t="n" r="C14" s="6">
        <v>-9017</v>
      </c>
      <c t="n" r="D14" s="6">
        <v>-32809</v>
      </c>
      <c t="n" r="E14" s="6">
        <v>-27038</v>
      </c>
    </row>
    <row r="15" spans="1:5">
      <c t="s" r="A15" s="4">
        <v>99</v>
      </c>
      <c t="n" r="B15" s="6">
        <v>5426</v>
      </c>
      <c t="n" r="C15" s="6">
        <v>2736</v>
      </c>
      <c t="n" r="D15" s="6">
        <v>14340</v>
      </c>
      <c t="n" r="E15" s="6">
        <v>7576</v>
      </c>
    </row>
    <row r="16" spans="1:5">
      <c t="s" r="A16" s="4">
        <v>100</v>
      </c>
      <c t="n" r="B16" s="6">
        <v>145450</v>
      </c>
      <c t="n" r="C16" s="6">
        <v>129562</v>
      </c>
      <c t="n" r="D16" s="6">
        <v>397535</v>
      </c>
      <c t="n" r="E16" s="6">
        <v>366681</v>
      </c>
    </row>
    <row r="17" spans="1:5">
      <c t="s" r="A17" s="4">
        <v>101</v>
      </c>
      <c t="n" r="B17" s="6">
        <v>20594</v>
      </c>
      <c t="n" r="C17" s="6">
        <v>13281</v>
      </c>
      <c t="n" r="D17" s="6">
        <v>50410</v>
      </c>
      <c t="n" r="E17" s="6">
        <v>48682</v>
      </c>
    </row>
    <row r="18" spans="1:5">
      <c t="s" r="A18" s="4">
        <v>102</v>
      </c>
      <c t="n" r="B18" s="7">
        <v>124856</v>
      </c>
      <c t="n" r="C18" s="7">
        <v>116281</v>
      </c>
      <c t="n" r="D18" s="7">
        <v>347125</v>
      </c>
      <c t="n" r="E18" s="7">
        <v>317999</v>
      </c>
    </row>
    <row r="19" spans="1:5">
      <c t="s" r="A19" s="4">
        <v>103</v>
      </c>
      <c t="n" r="B19" s="8">
        <v>1.55</v>
      </c>
      <c t="n" r="C19" s="8">
        <v>1.42</v>
      </c>
      <c t="n" r="D19" s="8">
        <v>4.29</v>
      </c>
      <c t="n" r="E19" s="8">
        <v>3.85</v>
      </c>
    </row>
    <row r="20" spans="1:5">
      <c t="s" r="A20" s="4">
        <v>104</v>
      </c>
      <c t="n" r="B20" s="6">
        <v>80677</v>
      </c>
      <c t="n" r="C20" s="6">
        <v>82036</v>
      </c>
      <c t="n" r="D20" s="6">
        <v>80923</v>
      </c>
      <c t="n" r="E20" s="6">
        <v>82552</v>
      </c>
    </row>
    <row r="21" spans="1:5">
      <c t="s" r="A21" s="4">
        <v>105</v>
      </c>
      <c t="n" r="B21" s="8">
        <v>1.53</v>
      </c>
      <c t="n" r="C21" s="8">
        <v>1.4</v>
      </c>
      <c t="n" r="D21" s="8">
        <v>4.26</v>
      </c>
      <c t="n" r="E21" s="8">
        <v>3.82</v>
      </c>
    </row>
    <row r="22" spans="1:5">
      <c t="s" r="A22" s="4">
        <v>106</v>
      </c>
      <c t="n" r="B22" s="6">
        <v>81388</v>
      </c>
      <c t="n" r="C22" s="6">
        <v>82784</v>
      </c>
      <c t="n" r="D22" s="6">
        <v>81573</v>
      </c>
      <c t="n" r="E22" s="6">
        <v>833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363</v>
      </c>
      <c t="s" r="B1" s="2">
        <v>2</v>
      </c>
      <c t="s" r="C1" s="2">
        <v>33</v>
      </c>
    </row>
    <row r="2" spans="1:3">
      <c t="s" r="A2" s="3">
        <v>163</v>
      </c>
    </row>
    <row r="3" spans="1:3">
      <c t="s" r="A3" s="4">
        <v>364</v>
      </c>
      <c t="n" r="B3" s="7">
        <v>97351</v>
      </c>
      <c t="n" r="C3" s="7">
        <v>88625</v>
      </c>
    </row>
    <row r="4" spans="1:3">
      <c t="s" r="A4" s="4">
        <v>365</v>
      </c>
      <c t="n" r="B4" s="6">
        <v>20078</v>
      </c>
      <c t="n" r="C4" s="6">
        <v>20901</v>
      </c>
    </row>
    <row r="5" spans="1:3">
      <c t="s" r="A5" s="4">
        <v>366</v>
      </c>
      <c t="n" r="B5" s="6">
        <v>185754</v>
      </c>
      <c t="n" r="C5" s="6">
        <v>153889</v>
      </c>
    </row>
    <row r="6" spans="1:3">
      <c t="s" r="A6" s="4">
        <v>367</v>
      </c>
      <c t="n" r="B6" s="7">
        <v>303183</v>
      </c>
      <c t="n" r="C6" s="7">
        <v>26341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9"/>
    <col customWidth="1" max="2" min="2" width="14"/>
    <col customWidth="1" max="3" min="3" width="80"/>
    <col customWidth="1" max="4" min="4" width="14"/>
  </cols>
  <sheetData>
    <row r="1" spans="1:4">
      <c t="s" r="A1" s="1">
        <v>368</v>
      </c>
      <c t="s" r="B1" s="2">
        <v>369</v>
      </c>
      <c t="s" r="C1" s="2">
        <v>2</v>
      </c>
      <c t="s" r="D1" s="2">
        <v>33</v>
      </c>
    </row>
    <row r="2" spans="1:4">
      <c t="s" r="A2" s="3">
        <v>370</v>
      </c>
    </row>
    <row r="3" spans="1:4">
      <c t="s" r="A3" s="4">
        <v>43</v>
      </c>
      <c t="n" r="C3" s="7">
        <v>356446</v>
      </c>
      <c t="n" r="D3" s="7">
        <v>356864</v>
      </c>
    </row>
    <row r="4" spans="1:4">
      <c t="s" r="A4" s="4">
        <v>371</v>
      </c>
      <c t="s" r="C4" s="4">
        <v>372</v>
      </c>
    </row>
    <row r="5" spans="1:4">
      <c t="s" r="A5" s="4">
        <v>373</v>
      </c>
    </row>
    <row r="6" spans="1:4">
      <c t="s" r="A6" s="3">
        <v>374</v>
      </c>
    </row>
    <row r="7" spans="1:4">
      <c t="s" r="A7" s="4">
        <v>375</v>
      </c>
      <c t="n" r="B7" s="7">
        <v>6000</v>
      </c>
    </row>
    <row r="8" spans="1:4">
      <c t="s" r="A8" s="3">
        <v>370</v>
      </c>
    </row>
    <row r="9" spans="1:4">
      <c t="s" r="A9" s="4">
        <v>376</v>
      </c>
      <c t="n" r="B9" s="6">
        <v>1037</v>
      </c>
    </row>
    <row r="10" spans="1:4">
      <c t="s" r="A10" s="4">
        <v>377</v>
      </c>
      <c t="n" r="B10" s="6">
        <v>976</v>
      </c>
    </row>
    <row r="11" spans="1:4">
      <c t="s" r="A11" s="4">
        <v>378</v>
      </c>
      <c t="n" r="B11" s="6">
        <v>160</v>
      </c>
    </row>
    <row r="12" spans="1:4">
      <c t="s" r="A12" s="4">
        <v>379</v>
      </c>
      <c t="n" r="B12" s="6">
        <v>2901</v>
      </c>
    </row>
    <row r="13" spans="1:4">
      <c t="s" r="A13" s="4">
        <v>43</v>
      </c>
      <c t="n" r="B13" s="6">
        <v>3743</v>
      </c>
    </row>
    <row r="14" spans="1:4">
      <c t="s" r="A14" s="4">
        <v>380</v>
      </c>
      <c t="n" r="B14" s="6">
        <v>8817</v>
      </c>
    </row>
    <row r="15" spans="1:4">
      <c t="s" r="A15" s="4">
        <v>381</v>
      </c>
      <c t="n" r="B15" s="6">
        <v>2849</v>
      </c>
    </row>
    <row r="16" spans="1:4">
      <c t="s" r="A16" s="4">
        <v>382</v>
      </c>
      <c t="n" r="B16" s="6">
        <v>782</v>
      </c>
    </row>
    <row r="17" spans="1:4">
      <c t="s" r="A17" s="4">
        <v>383</v>
      </c>
      <c t="n" r="B17" s="6">
        <v>5186</v>
      </c>
    </row>
    <row r="18" spans="1:4">
      <c t="s" r="A18" s="4">
        <v>384</v>
      </c>
    </row>
    <row r="19" spans="1:4">
      <c t="s" r="A19" s="3">
        <v>374</v>
      </c>
    </row>
    <row r="20" spans="1:4">
      <c t="s" r="A20" s="4">
        <v>385</v>
      </c>
      <c t="s" r="C20" s="4">
        <v>386</v>
      </c>
    </row>
    <row r="21" spans="1:4">
      <c t="s" r="A21" s="4">
        <v>387</v>
      </c>
    </row>
    <row r="22" spans="1:4">
      <c t="s" r="A22" s="3">
        <v>374</v>
      </c>
    </row>
    <row r="23" spans="1:4">
      <c t="s" r="A23" s="4">
        <v>375</v>
      </c>
      <c t="n" r="B23" s="6">
        <v>5000</v>
      </c>
    </row>
    <row r="24" spans="1:4">
      <c t="s" r="A24" s="4">
        <v>388</v>
      </c>
    </row>
    <row r="25" spans="1:4">
      <c t="s" r="A25" s="3">
        <v>374</v>
      </c>
    </row>
    <row r="26" spans="1:4">
      <c t="s" r="A26" s="4">
        <v>375</v>
      </c>
      <c t="n" r="B26" s="7">
        <v>1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t="s" r="A1" s="1">
        <v>389</v>
      </c>
      <c t="s" r="B1" s="2">
        <v>85</v>
      </c>
      <c t="s" r="D1" s="2">
        <v>1</v>
      </c>
      <c t="s" r="F1" s="2">
        <v>390</v>
      </c>
    </row>
    <row r="2" spans="1:7">
      <c t="s" r="B2" s="2">
        <v>2</v>
      </c>
      <c t="s" r="C2" s="2">
        <v>86</v>
      </c>
      <c t="s" r="D2" s="2">
        <v>2</v>
      </c>
      <c t="s" r="E2" s="2">
        <v>86</v>
      </c>
      <c t="s" r="F2" s="2">
        <v>33</v>
      </c>
      <c t="s" r="G2" s="2">
        <v>369</v>
      </c>
    </row>
    <row r="3" spans="1:7">
      <c t="s" r="A3" s="3">
        <v>391</v>
      </c>
    </row>
    <row r="4" spans="1:7">
      <c t="s" r="A4" s="4">
        <v>43</v>
      </c>
      <c t="n" r="B4" s="7">
        <v>356446</v>
      </c>
      <c t="n" r="D4" s="7">
        <v>356446</v>
      </c>
      <c t="n" r="F4" s="7">
        <v>356864</v>
      </c>
    </row>
    <row r="5" spans="1:7">
      <c t="s" r="A5" s="4">
        <v>392</v>
      </c>
      <c t="n" r="D5" s="6">
        <v>-5000</v>
      </c>
    </row>
    <row r="6" spans="1:7">
      <c t="s" r="A6" s="3">
        <v>393</v>
      </c>
    </row>
    <row r="7" spans="1:7">
      <c t="s" r="A7" s="4">
        <v>394</v>
      </c>
      <c t="n" r="B7" s="6">
        <v>397835</v>
      </c>
      <c t="n" r="D7" s="7">
        <v>397835</v>
      </c>
      <c t="n" r="F7" s="7">
        <v>359706</v>
      </c>
    </row>
    <row r="8" spans="1:7">
      <c t="s" r="A8" s="4">
        <v>395</v>
      </c>
      <c t="s" r="D8" s="4">
        <v>396</v>
      </c>
      <c t="s" r="F8" s="4">
        <v>397</v>
      </c>
    </row>
    <row r="9" spans="1:7">
      <c t="s" r="A9" s="3">
        <v>398</v>
      </c>
    </row>
    <row r="10" spans="1:7">
      <c t="s" r="A10" s="4">
        <v>399</v>
      </c>
      <c t="n" r="B10" s="6">
        <v>13788</v>
      </c>
      <c t="n" r="D10" s="7">
        <v>13788</v>
      </c>
      <c t="n" r="F10" s="7">
        <v>14364</v>
      </c>
    </row>
    <row r="11" spans="1:7">
      <c t="s" r="A11" s="3">
        <v>400</v>
      </c>
    </row>
    <row r="12" spans="1:7">
      <c t="s" r="A12" s="4">
        <v>401</v>
      </c>
      <c t="n" r="B12" s="6">
        <v>619454</v>
      </c>
      <c t="n" r="D12" s="6">
        <v>619454</v>
      </c>
      <c t="n" r="F12" s="6">
        <v>577728</v>
      </c>
    </row>
    <row r="13" spans="1:7">
      <c t="s" r="A13" s="4">
        <v>402</v>
      </c>
      <c t="n" r="D13" s="6">
        <v>8000</v>
      </c>
    </row>
    <row r="14" spans="1:7">
      <c t="s" r="A14" s="4">
        <v>403</v>
      </c>
      <c t="n" r="D14" s="6">
        <v>5000</v>
      </c>
    </row>
    <row r="15" spans="1:7">
      <c t="s" r="A15" s="4">
        <v>404</v>
      </c>
      <c t="n" r="B15" s="6">
        <v>12000</v>
      </c>
      <c t="n" r="C15" s="7">
        <v>12000</v>
      </c>
      <c t="n" r="D15" s="6">
        <v>34000</v>
      </c>
      <c t="n" r="E15" s="7">
        <v>34000</v>
      </c>
    </row>
    <row r="16" spans="1:7">
      <c t="s" r="A16" s="3">
        <v>405</v>
      </c>
    </row>
    <row r="17" spans="1:7">
      <c t="s" r="A17" s="4">
        <v>406</v>
      </c>
      <c t="n" r="B17" s="6">
        <v>45000</v>
      </c>
      <c t="n" r="D17" s="6">
        <v>45000</v>
      </c>
    </row>
    <row r="18" spans="1:7">
      <c t="s" r="A18" s="4">
        <v>407</v>
      </c>
      <c t="n" r="B18" s="6">
        <v>45000</v>
      </c>
      <c t="n" r="D18" s="6">
        <v>45000</v>
      </c>
    </row>
    <row r="19" spans="1:7">
      <c t="s" r="A19" s="4">
        <v>408</v>
      </c>
      <c t="n" r="B19" s="6">
        <v>45000</v>
      </c>
      <c t="n" r="D19" s="6">
        <v>45000</v>
      </c>
    </row>
    <row r="20" spans="1:7">
      <c t="s" r="A20" s="4">
        <v>409</v>
      </c>
      <c t="n" r="B20" s="6">
        <v>45000</v>
      </c>
      <c t="n" r="D20" s="6">
        <v>45000</v>
      </c>
    </row>
    <row r="21" spans="1:7">
      <c t="s" r="A21" s="4">
        <v>410</v>
      </c>
      <c t="n" r="B21" s="6">
        <v>45000</v>
      </c>
      <c t="n" r="D21" s="6">
        <v>45000</v>
      </c>
    </row>
    <row r="22" spans="1:7">
      <c t="s" r="A22" s="4">
        <v>411</v>
      </c>
    </row>
    <row r="23" spans="1:7">
      <c t="s" r="A23" s="3">
        <v>393</v>
      </c>
    </row>
    <row r="24" spans="1:7">
      <c t="s" r="A24" s="4">
        <v>412</v>
      </c>
      <c t="n" r="B24" s="6">
        <v>372588</v>
      </c>
      <c t="n" r="D24" s="6">
        <v>372588</v>
      </c>
      <c t="n" r="F24" s="6">
        <v>335949</v>
      </c>
    </row>
    <row r="25" spans="1:7">
      <c t="s" r="A25" s="4">
        <v>394</v>
      </c>
      <c t="n" r="B25" s="6">
        <v>231237</v>
      </c>
      <c t="n" r="D25" s="7">
        <v>231237</v>
      </c>
      <c t="n" r="F25" s="7">
        <v>204267</v>
      </c>
    </row>
    <row r="26" spans="1:7">
      <c t="s" r="A26" s="4">
        <v>395</v>
      </c>
      <c t="s" r="D26" s="4">
        <v>413</v>
      </c>
      <c t="s" r="F26" s="4">
        <v>396</v>
      </c>
    </row>
    <row r="27" spans="1:7">
      <c t="s" r="A27" s="4">
        <v>414</v>
      </c>
    </row>
    <row r="28" spans="1:7">
      <c t="s" r="A28" s="3">
        <v>393</v>
      </c>
    </row>
    <row r="29" spans="1:7">
      <c t="s" r="A29" s="4">
        <v>412</v>
      </c>
      <c t="n" r="B29" s="6">
        <v>166216</v>
      </c>
      <c t="n" r="D29" s="7">
        <v>166216</v>
      </c>
      <c t="n" r="F29" s="7">
        <v>163500</v>
      </c>
    </row>
    <row r="30" spans="1:7">
      <c t="s" r="A30" s="4">
        <v>394</v>
      </c>
      <c t="n" r="B30" s="6">
        <v>127026</v>
      </c>
      <c t="n" r="D30" s="7">
        <v>127026</v>
      </c>
      <c t="n" r="F30" s="7">
        <v>119505</v>
      </c>
    </row>
    <row r="31" spans="1:7">
      <c t="s" r="A31" s="4">
        <v>395</v>
      </c>
      <c t="s" r="D31" s="4">
        <v>415</v>
      </c>
      <c t="s" r="F31" s="4">
        <v>415</v>
      </c>
    </row>
    <row r="32" spans="1:7">
      <c t="s" r="A32" s="4">
        <v>416</v>
      </c>
    </row>
    <row r="33" spans="1:7">
      <c t="s" r="A33" s="3">
        <v>393</v>
      </c>
    </row>
    <row r="34" spans="1:7">
      <c t="s" r="A34" s="4">
        <v>412</v>
      </c>
      <c t="n" r="B34" s="6">
        <v>4876</v>
      </c>
      <c t="n" r="D34" s="7">
        <v>4876</v>
      </c>
      <c t="n" r="F34" s="7">
        <v>5396</v>
      </c>
    </row>
    <row r="35" spans="1:7">
      <c t="s" r="A35" s="4">
        <v>394</v>
      </c>
      <c t="n" r="B35" s="6">
        <v>3960</v>
      </c>
      <c t="n" r="D35" s="7">
        <v>3960</v>
      </c>
      <c t="n" r="F35" s="7">
        <v>4046</v>
      </c>
    </row>
    <row r="36" spans="1:7">
      <c t="s" r="A36" s="4">
        <v>395</v>
      </c>
      <c t="s" r="D36" s="4">
        <v>413</v>
      </c>
      <c t="s" r="F36" s="4">
        <v>413</v>
      </c>
    </row>
    <row r="37" spans="1:7">
      <c t="s" r="A37" s="4">
        <v>417</v>
      </c>
    </row>
    <row r="38" spans="1:7">
      <c t="s" r="A38" s="3">
        <v>393</v>
      </c>
    </row>
    <row r="39" spans="1:7">
      <c t="s" r="A39" s="4">
        <v>412</v>
      </c>
      <c t="n" r="B39" s="6">
        <v>61986</v>
      </c>
      <c t="n" r="D39" s="7">
        <v>61986</v>
      </c>
      <c t="n" r="F39" s="7">
        <v>58519</v>
      </c>
    </row>
    <row r="40" spans="1:7">
      <c t="s" r="A40" s="4">
        <v>394</v>
      </c>
      <c t="n" r="B40" s="7">
        <v>35612</v>
      </c>
      <c t="n" r="D40" s="7">
        <v>35612</v>
      </c>
      <c t="n" r="F40" s="7">
        <v>31888</v>
      </c>
    </row>
    <row r="41" spans="1:7">
      <c t="s" r="A41" s="4">
        <v>395</v>
      </c>
      <c t="s" r="D41" s="4">
        <v>397</v>
      </c>
      <c t="s" r="F41" s="4">
        <v>397</v>
      </c>
    </row>
    <row r="42" spans="1:7">
      <c t="s" r="A42" s="4">
        <v>373</v>
      </c>
    </row>
    <row r="43" spans="1:7">
      <c t="s" r="A43" s="3">
        <v>391</v>
      </c>
    </row>
    <row r="44" spans="1:7">
      <c t="s" r="A44" s="4">
        <v>43</v>
      </c>
      <c t="n" r="G44" s="7">
        <v>3743</v>
      </c>
    </row>
    <row r="45" spans="1:7">
      <c t="s" r="A45" s="3">
        <v>400</v>
      </c>
    </row>
    <row r="46" spans="1:7">
      <c t="s" r="A46" s="4">
        <v>379</v>
      </c>
      <c t="n" r="G46" s="7">
        <v>29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9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14"/>
    <col customWidth="1" max="6" min="6" width="14"/>
    <col customWidth="1" max="7" min="7" width="15"/>
    <col customWidth="1" max="8" min="8" width="15"/>
  </cols>
  <sheetData>
    <row r="1" spans="1:8">
      <c t="s" r="A1" s="1">
        <v>418</v>
      </c>
      <c t="s" r="C1" s="2">
        <v>419</v>
      </c>
      <c t="s" r="D1" s="2">
        <v>2</v>
      </c>
      <c t="s" r="E1" s="2">
        <v>86</v>
      </c>
      <c t="s" r="F1" s="2">
        <v>33</v>
      </c>
      <c t="s" r="G1" s="2">
        <v>420</v>
      </c>
      <c t="s" r="H1" s="2">
        <v>421</v>
      </c>
    </row>
    <row r="2" spans="1:8">
      <c t="s" r="A2" s="3">
        <v>308</v>
      </c>
    </row>
    <row r="3" spans="1:8">
      <c t="s" r="A3" s="4">
        <v>47</v>
      </c>
      <c t="n" r="D3" s="7">
        <v>125176000</v>
      </c>
      <c t="n" r="F3" s="7">
        <v>175309000</v>
      </c>
    </row>
    <row r="4" spans="1:8">
      <c t="s" r="A4" s="4">
        <v>56</v>
      </c>
      <c t="n" r="D4" s="6">
        <v>1656832000</v>
      </c>
      <c t="n" r="F4" s="6">
        <v>1493027000</v>
      </c>
    </row>
    <row r="5" spans="1:8">
      <c t="s" r="A5" s="4">
        <v>422</v>
      </c>
      <c t="n" r="D5" s="6">
        <v>1782008000</v>
      </c>
      <c t="n" r="F5" s="6">
        <v>1668336000</v>
      </c>
    </row>
    <row r="6" spans="1:8">
      <c t="s" r="A6" s="4">
        <v>145</v>
      </c>
      <c t="n" r="D6" s="6">
        <v>440177000</v>
      </c>
      <c t="n" r="E6" s="7">
        <v>285073000</v>
      </c>
    </row>
    <row r="7" spans="1:8">
      <c t="s" r="A7" s="3">
        <v>423</v>
      </c>
    </row>
    <row r="8" spans="1:8">
      <c t="s" r="A8" s="4">
        <v>424</v>
      </c>
      <c t="n" r="D8" s="6">
        <v>176000</v>
      </c>
      <c t="n" r="F8" s="6">
        <v>322000</v>
      </c>
    </row>
    <row r="9" spans="1:8">
      <c t="s" r="A9" s="4">
        <v>425</v>
      </c>
      <c t="n" r="D9" s="7">
        <v>84000000</v>
      </c>
      <c t="n" r="F9" s="7">
        <v>97000000</v>
      </c>
    </row>
    <row r="10" spans="1:8">
      <c t="s" r="A10" s="4">
        <v>426</v>
      </c>
      <c t="s" r="D10" s="4">
        <v>427</v>
      </c>
      <c t="s" r="F10" s="4">
        <v>428</v>
      </c>
    </row>
    <row r="11" spans="1:8">
      <c t="s" r="A11" s="4">
        <v>429</v>
      </c>
    </row>
    <row r="12" spans="1:8">
      <c t="s" r="A12" s="3">
        <v>308</v>
      </c>
    </row>
    <row r="13" spans="1:8">
      <c t="s" r="A13" s="4">
        <v>430</v>
      </c>
      <c t="n" r="F13" s="7">
        <v>-13000</v>
      </c>
    </row>
    <row r="14" spans="1:8">
      <c t="s" r="A14" s="4">
        <v>431</v>
      </c>
    </row>
    <row r="15" spans="1:8">
      <c t="s" r="A15" s="3">
        <v>308</v>
      </c>
    </row>
    <row r="16" spans="1:8">
      <c t="s" r="A16" s="4">
        <v>430</v>
      </c>
      <c t="n" r="D16" s="7">
        <v>-3168000</v>
      </c>
      <c t="n" r="F16" s="6">
        <v>-1973000</v>
      </c>
    </row>
    <row r="17" spans="1:8">
      <c t="s" r="A17" s="4">
        <v>432</v>
      </c>
    </row>
    <row r="18" spans="1:8">
      <c t="s" r="A18" s="3">
        <v>308</v>
      </c>
    </row>
    <row r="19" spans="1:8">
      <c t="s" r="A19" s="4">
        <v>433</v>
      </c>
      <c t="s" r="D19" s="4">
        <v>434</v>
      </c>
    </row>
    <row r="20" spans="1:8">
      <c t="s" r="A20" s="4">
        <v>56</v>
      </c>
      <c t="n" r="D20" s="7">
        <v>100000000</v>
      </c>
      <c t="n" r="F20" s="7">
        <v>100000000</v>
      </c>
    </row>
    <row r="21" spans="1:8">
      <c t="s" r="A21" s="4">
        <v>435</v>
      </c>
    </row>
    <row r="22" spans="1:8">
      <c t="s" r="A22" s="3">
        <v>308</v>
      </c>
    </row>
    <row r="23" spans="1:8">
      <c t="s" r="A23" s="4">
        <v>433</v>
      </c>
      <c t="s" r="F23" s="4">
        <v>436</v>
      </c>
    </row>
    <row r="24" spans="1:8">
      <c t="s" r="A24" s="4">
        <v>47</v>
      </c>
      <c t="n" r="F24" s="7">
        <v>50000000</v>
      </c>
    </row>
    <row r="25" spans="1:8">
      <c t="s" r="A25" s="4">
        <v>437</v>
      </c>
    </row>
    <row r="26" spans="1:8">
      <c t="s" r="A26" s="3">
        <v>308</v>
      </c>
    </row>
    <row r="27" spans="1:8">
      <c t="s" r="A27" s="4">
        <v>433</v>
      </c>
      <c t="s" r="D27" s="4">
        <v>438</v>
      </c>
    </row>
    <row r="28" spans="1:8">
      <c t="s" r="A28" s="4">
        <v>56</v>
      </c>
      <c t="n" r="D28" s="7">
        <v>100000000</v>
      </c>
      <c t="n" r="F28" s="6">
        <v>100000000</v>
      </c>
    </row>
    <row r="29" spans="1:8">
      <c t="s" r="A29" s="4">
        <v>439</v>
      </c>
    </row>
    <row r="30" spans="1:8">
      <c t="s" r="A30" s="3">
        <v>308</v>
      </c>
    </row>
    <row r="31" spans="1:8">
      <c t="s" r="A31" s="4">
        <v>433</v>
      </c>
      <c t="s" r="D31" s="4">
        <v>440</v>
      </c>
    </row>
    <row r="32" spans="1:8">
      <c t="s" r="A32" s="4">
        <v>56</v>
      </c>
      <c t="n" r="D32" s="7">
        <v>50000000</v>
      </c>
      <c t="n" r="F32" s="6">
        <v>50000000</v>
      </c>
    </row>
    <row r="33" spans="1:8">
      <c t="s" r="A33" s="4">
        <v>441</v>
      </c>
    </row>
    <row r="34" spans="1:8">
      <c t="s" r="A34" s="3">
        <v>308</v>
      </c>
    </row>
    <row r="35" spans="1:8">
      <c t="s" r="A35" s="4">
        <v>433</v>
      </c>
      <c t="s" r="D35" s="4">
        <v>442</v>
      </c>
    </row>
    <row r="36" spans="1:8">
      <c t="s" r="A36" s="4">
        <v>56</v>
      </c>
      <c t="n" r="D36" s="7">
        <v>100000000</v>
      </c>
      <c t="n" r="F36" s="6">
        <v>100000000</v>
      </c>
    </row>
    <row r="37" spans="1:8">
      <c t="s" r="A37" s="4">
        <v>443</v>
      </c>
    </row>
    <row r="38" spans="1:8">
      <c t="s" r="A38" s="3">
        <v>308</v>
      </c>
    </row>
    <row r="39" spans="1:8">
      <c t="s" r="A39" s="4">
        <v>433</v>
      </c>
      <c t="s" r="D39" s="4">
        <v>444</v>
      </c>
    </row>
    <row r="40" spans="1:8">
      <c t="s" r="A40" s="4">
        <v>56</v>
      </c>
      <c t="n" r="D40" s="7">
        <v>50000000</v>
      </c>
      <c t="n" r="F40" s="6">
        <v>50000000</v>
      </c>
    </row>
    <row r="41" spans="1:8">
      <c t="s" r="A41" s="4">
        <v>445</v>
      </c>
    </row>
    <row r="42" spans="1:8">
      <c t="s" r="A42" s="3">
        <v>308</v>
      </c>
    </row>
    <row r="43" spans="1:8">
      <c t="s" r="A43" s="4">
        <v>446</v>
      </c>
      <c t="s" r="D43" s="4">
        <v>447</v>
      </c>
    </row>
    <row r="44" spans="1:8">
      <c t="s" r="A44" s="4">
        <v>56</v>
      </c>
      <c t="s" r="B44" s="4">
        <v>448</v>
      </c>
      <c t="n" r="D44" s="7">
        <v>50000000</v>
      </c>
      <c t="n" r="F44" s="6">
        <v>50000000</v>
      </c>
    </row>
    <row r="45" spans="1:8">
      <c t="s" r="A45" s="4">
        <v>449</v>
      </c>
    </row>
    <row r="46" spans="1:8">
      <c t="s" r="A46" s="3">
        <v>308</v>
      </c>
    </row>
    <row r="47" spans="1:8">
      <c t="s" r="A47" s="4">
        <v>450</v>
      </c>
      <c t="n" r="C47" s="7">
        <v>50000000</v>
      </c>
    </row>
    <row r="48" spans="1:8">
      <c t="s" r="A48" s="4">
        <v>451</v>
      </c>
      <c t="s" r="D48" s="4">
        <v>396</v>
      </c>
    </row>
    <row r="49" spans="1:8">
      <c t="s" r="A49" s="4">
        <v>433</v>
      </c>
      <c t="s" r="D49" s="4">
        <v>452</v>
      </c>
    </row>
    <row r="50" spans="1:8">
      <c t="s" r="A50" s="4">
        <v>56</v>
      </c>
      <c t="n" r="D50" s="7">
        <v>50000000</v>
      </c>
    </row>
    <row r="51" spans="1:8">
      <c t="s" r="A51" s="4">
        <v>453</v>
      </c>
    </row>
    <row r="52" spans="1:8">
      <c t="s" r="A52" s="3">
        <v>308</v>
      </c>
    </row>
    <row r="53" spans="1:8">
      <c t="s" r="A53" s="4">
        <v>450</v>
      </c>
      <c t="s" r="B53" s="4">
        <v>454</v>
      </c>
      <c t="n" r="C53" s="6">
        <v>40000000</v>
      </c>
    </row>
    <row r="54" spans="1:8">
      <c t="s" r="A54" s="4">
        <v>451</v>
      </c>
      <c t="s" r="D54" s="4">
        <v>397</v>
      </c>
    </row>
    <row r="55" spans="1:8">
      <c t="s" r="A55" s="4">
        <v>446</v>
      </c>
      <c t="s" r="D55" s="4">
        <v>455</v>
      </c>
    </row>
    <row r="56" spans="1:8">
      <c t="s" r="A56" s="4">
        <v>56</v>
      </c>
      <c t="s" r="B56" s="4">
        <v>454</v>
      </c>
      <c t="n" r="D56" s="7">
        <v>40000000</v>
      </c>
    </row>
    <row r="57" spans="1:8">
      <c t="s" r="A57" s="4">
        <v>456</v>
      </c>
    </row>
    <row r="58" spans="1:8">
      <c t="s" r="A58" s="3">
        <v>308</v>
      </c>
    </row>
    <row r="59" spans="1:8">
      <c t="s" r="A59" s="4">
        <v>450</v>
      </c>
      <c t="n" r="C59" s="6">
        <v>160000000</v>
      </c>
    </row>
    <row r="60" spans="1:8">
      <c t="s" r="A60" s="4">
        <v>451</v>
      </c>
      <c t="s" r="D60" s="4">
        <v>386</v>
      </c>
    </row>
    <row r="61" spans="1:8">
      <c t="s" r="A61" s="4">
        <v>433</v>
      </c>
      <c t="s" r="D61" s="4">
        <v>457</v>
      </c>
    </row>
    <row r="62" spans="1:8">
      <c t="s" r="A62" s="4">
        <v>56</v>
      </c>
      <c t="n" r="D62" s="7">
        <v>160000000</v>
      </c>
    </row>
    <row r="63" spans="1:8">
      <c t="s" r="A63" s="4">
        <v>458</v>
      </c>
    </row>
    <row r="64" spans="1:8">
      <c t="s" r="A64" s="3">
        <v>308</v>
      </c>
    </row>
    <row r="65" spans="1:8">
      <c t="s" r="A65" s="4">
        <v>446</v>
      </c>
      <c t="s" r="D65" s="4">
        <v>459</v>
      </c>
    </row>
    <row r="66" spans="1:8">
      <c t="s" r="A66" s="4">
        <v>460</v>
      </c>
      <c t="s" r="D66" s="4">
        <v>461</v>
      </c>
    </row>
    <row r="67" spans="1:8">
      <c t="s" r="A67" s="4">
        <v>462</v>
      </c>
      <c t="s" r="D67" s="4">
        <v>463</v>
      </c>
    </row>
    <row r="68" spans="1:8">
      <c t="s" r="A68" s="4">
        <v>47</v>
      </c>
      <c t="n" r="D68" s="7">
        <v>125000000</v>
      </c>
      <c t="n" r="F68" s="6">
        <v>125000000</v>
      </c>
    </row>
    <row r="69" spans="1:8">
      <c t="s" r="A69" s="4">
        <v>56</v>
      </c>
      <c t="n" r="D69" s="6">
        <v>960000000</v>
      </c>
      <c t="n" r="F69" s="6">
        <v>1045000000</v>
      </c>
    </row>
    <row r="70" spans="1:8">
      <c t="s" r="A70" s="4">
        <v>464</v>
      </c>
      <c t="n" r="D70" s="6">
        <v>513000000</v>
      </c>
      <c t="n" r="F70" s="6">
        <v>428000000</v>
      </c>
    </row>
    <row r="71" spans="1:8">
      <c t="s" r="A71" s="4">
        <v>465</v>
      </c>
    </row>
    <row r="72" spans="1:8">
      <c t="s" r="A72" s="3">
        <v>308</v>
      </c>
    </row>
    <row r="73" spans="1:8">
      <c t="s" r="A73" s="4">
        <v>450</v>
      </c>
      <c t="n" r="H73" s="7">
        <v>300000000</v>
      </c>
    </row>
    <row r="74" spans="1:8">
      <c t="s" r="A74" s="4">
        <v>466</v>
      </c>
    </row>
    <row r="75" spans="1:8">
      <c t="s" r="A75" s="3">
        <v>308</v>
      </c>
    </row>
    <row r="76" spans="1:8">
      <c t="s" r="A76" s="4">
        <v>450</v>
      </c>
      <c t="n" r="G76" s="7">
        <v>1300000000</v>
      </c>
      <c t="n" r="H76" s="7">
        <v>1100000000</v>
      </c>
    </row>
    <row r="77" spans="1:8">
      <c t="s" r="A77" s="4">
        <v>56</v>
      </c>
      <c t="n" r="D77" s="7">
        <v>660000000</v>
      </c>
    </row>
    <row r="78" spans="1:8">
      <c t="s" r="A78" s="4">
        <v>467</v>
      </c>
    </row>
    <row r="79" spans="1:8">
      <c t="s" r="A79" s="3">
        <v>308</v>
      </c>
    </row>
    <row r="80" spans="1:8">
      <c t="s" r="A80" s="4">
        <v>468</v>
      </c>
      <c t="s" r="D80" s="4">
        <v>469</v>
      </c>
    </row>
    <row r="81" spans="1:8">
      <c t="s" r="A81" s="4">
        <v>462</v>
      </c>
      <c t="s" r="D81" s="4">
        <v>470</v>
      </c>
    </row>
    <row r="82" spans="1:8">
      <c t="s" r="A82" s="4">
        <v>422</v>
      </c>
      <c t="n" r="D82" s="7">
        <v>700000000</v>
      </c>
      <c t="n" r="F82" s="7">
        <v>500000000</v>
      </c>
    </row>
    <row r="83" spans="1:8">
      <c t="s" r="A83" s="4">
        <v>145</v>
      </c>
      <c t="n" r="C83" s="6">
        <v>250000000</v>
      </c>
    </row>
    <row r="84" spans="1:8">
      <c t="s" r="A84" s="4">
        <v>471</v>
      </c>
    </row>
    <row r="85" spans="1:8">
      <c t="s" r="A85" s="3">
        <v>308</v>
      </c>
    </row>
    <row r="86" spans="1:8">
      <c t="s" r="A86" s="4">
        <v>145</v>
      </c>
      <c t="n" r="C86" s="7">
        <v>225000000</v>
      </c>
    </row>
    <row r="87" spans="1:8">
      <c t="s" r="A87" s="4">
        <v>472</v>
      </c>
    </row>
    <row r="88" spans="1:8">
      <c t="s" r="A88" s="3">
        <v>308</v>
      </c>
    </row>
    <row r="89" spans="1:8">
      <c t="s" r="A89" s="4">
        <v>473</v>
      </c>
      <c t="s" r="D89" s="4">
        <v>474</v>
      </c>
      <c t="s" r="F89" s="4">
        <v>475</v>
      </c>
    </row>
    <row r="90" spans="1:8">
      <c t="n" r="A90"/>
    </row>
    <row r="91" spans="1:8">
      <c t="s" r="A91" s="4">
        <v>448</v>
      </c>
      <c t="s" r="B91" s="4">
        <v>447</v>
      </c>
    </row>
    <row r="92" spans="1:8">
      <c t="s" r="A92" s="4">
        <v>454</v>
      </c>
      <c t="s" r="B92" s="4">
        <v>455</v>
      </c>
    </row>
  </sheetData>
  <mergeCells count="4">
    <mergeCell ref="A1:B1"/>
    <mergeCell ref="A90:G90"/>
    <mergeCell ref="B91:G91"/>
    <mergeCell ref="B92:G9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476</v>
      </c>
      <c t="s" r="B1" s="2">
        <v>85</v>
      </c>
      <c t="s" r="D1" s="2">
        <v>1</v>
      </c>
    </row>
    <row r="2" spans="1:5">
      <c t="s" r="B2" s="2">
        <v>2</v>
      </c>
      <c t="s" r="C2" s="2">
        <v>86</v>
      </c>
      <c t="s" r="D2" s="2">
        <v>2</v>
      </c>
      <c t="s" r="E2" s="2">
        <v>86</v>
      </c>
    </row>
    <row r="3" spans="1:5">
      <c t="s" r="A3" s="3">
        <v>477</v>
      </c>
    </row>
    <row r="4" spans="1:5">
      <c t="s" r="A4" s="4">
        <v>478</v>
      </c>
      <c t="n" r="D4" s="7">
        <v>16</v>
      </c>
    </row>
    <row r="5" spans="1:5">
      <c t="s" r="A5" s="4">
        <v>479</v>
      </c>
      <c t="n" r="D5" s="8">
        <v>0.2</v>
      </c>
    </row>
    <row r="6" spans="1:5">
      <c t="s" r="A6" s="4">
        <v>480</v>
      </c>
      <c t="s" r="B6" s="4">
        <v>481</v>
      </c>
      <c t="s" r="C6" s="4">
        <v>482</v>
      </c>
      <c t="s" r="D6" s="4">
        <v>483</v>
      </c>
      <c t="s" r="E6" s="4">
        <v>484</v>
      </c>
    </row>
    <row r="7" spans="1:5">
      <c t="s" r="A7" s="4">
        <v>485</v>
      </c>
      <c t="n" r="C7" s="7">
        <v>2</v>
      </c>
    </row>
    <row r="8" spans="1:5">
      <c t="s" r="A8" s="4">
        <v>486</v>
      </c>
    </row>
    <row r="9" spans="1:5">
      <c t="s" r="A9" s="3">
        <v>477</v>
      </c>
    </row>
    <row r="10" spans="1:5">
      <c t="s" r="A10" s="4">
        <v>487</v>
      </c>
      <c t="s" r="D10" s="4">
        <v>488</v>
      </c>
    </row>
    <row r="11" spans="1:5">
      <c t="s" r="A11" s="4">
        <v>489</v>
      </c>
    </row>
    <row r="12" spans="1:5">
      <c t="s" r="A12" s="3">
        <v>477</v>
      </c>
    </row>
    <row r="13" spans="1:5">
      <c t="s" r="A13" s="4">
        <v>487</v>
      </c>
      <c t="s" r="D13" s="4">
        <v>490</v>
      </c>
    </row>
    <row r="14" spans="1:5">
      <c t="s" r="A14" s="4">
        <v>491</v>
      </c>
    </row>
    <row r="15" spans="1:5">
      <c t="s" r="A15" s="3">
        <v>477</v>
      </c>
    </row>
    <row r="16" spans="1:5">
      <c t="s" r="A16" s="4">
        <v>487</v>
      </c>
      <c t="s" r="D16" s="4">
        <v>492</v>
      </c>
    </row>
    <row r="17" spans="1:5">
      <c t="s" r="A17" s="4">
        <v>493</v>
      </c>
    </row>
    <row r="18" spans="1:5">
      <c t="s" r="A18" s="3">
        <v>477</v>
      </c>
    </row>
    <row r="19" spans="1:5">
      <c t="s" r="A19" s="4">
        <v>487</v>
      </c>
      <c t="s" r="D19" s="4">
        <v>494</v>
      </c>
    </row>
    <row r="20" spans="1:5">
      <c t="s" r="A20" s="4">
        <v>495</v>
      </c>
      <c t="s" r="D20" s="4">
        <v>49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r="A1" s="1">
        <v>497</v>
      </c>
      <c t="s" r="B1" s="2">
        <v>1</v>
      </c>
    </row>
    <row r="2" spans="1:3">
      <c t="s" r="B2" s="2">
        <v>2</v>
      </c>
      <c t="s" r="C2" s="2">
        <v>86</v>
      </c>
    </row>
    <row r="3" spans="1:3">
      <c t="s" r="A3" s="3">
        <v>498</v>
      </c>
    </row>
    <row r="4" spans="1:3">
      <c t="s" r="A4" s="4">
        <v>499</v>
      </c>
      <c t="n" r="B4" s="7">
        <v>14450</v>
      </c>
      <c t="n" r="C4" s="7">
        <v>19596</v>
      </c>
    </row>
    <row r="5" spans="1:3">
      <c t="s" r="A5" s="4">
        <v>500</v>
      </c>
      <c t="n" r="B5" s="6">
        <v>-3559</v>
      </c>
      <c t="n" r="C5" s="6">
        <v>-861</v>
      </c>
    </row>
    <row r="6" spans="1:3">
      <c t="s" r="A6" s="4">
        <v>501</v>
      </c>
      <c t="n" r="B6" s="6">
        <v>10891</v>
      </c>
      <c t="n" r="C6" s="7">
        <v>18735</v>
      </c>
    </row>
    <row r="7" spans="1:3">
      <c t="s" r="A7" s="4">
        <v>502</v>
      </c>
      <c t="n" r="B7" s="7">
        <v>-5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3</v>
      </c>
      <c t="s" r="B1" s="2">
        <v>85</v>
      </c>
      <c t="s" r="D1" s="2">
        <v>1</v>
      </c>
    </row>
    <row r="2" spans="1:5">
      <c t="s" r="B2" s="2">
        <v>2</v>
      </c>
      <c t="s" r="C2" s="2">
        <v>86</v>
      </c>
      <c t="s" r="D2" s="2">
        <v>2</v>
      </c>
      <c t="s" r="E2" s="2">
        <v>86</v>
      </c>
    </row>
    <row r="3" spans="1:5">
      <c t="s" r="A3" s="3">
        <v>504</v>
      </c>
    </row>
    <row r="4" spans="1:5">
      <c t="s" r="A4" s="4">
        <v>505</v>
      </c>
      <c t="s" r="D4" s="4">
        <v>506</v>
      </c>
      <c t="s" r="E4" s="4">
        <v>507</v>
      </c>
    </row>
    <row r="5" spans="1:5">
      <c t="s" r="A5" s="4">
        <v>508</v>
      </c>
      <c t="s" r="D5" s="4">
        <v>509</v>
      </c>
      <c t="s" r="E5" s="4">
        <v>510</v>
      </c>
    </row>
    <row r="6" spans="1:5">
      <c t="s" r="A6" s="4">
        <v>511</v>
      </c>
      <c t="s" r="D6" s="4">
        <v>512</v>
      </c>
      <c t="s" r="E6" s="4">
        <v>513</v>
      </c>
    </row>
    <row r="7" spans="1:5">
      <c t="s" r="A7" s="4">
        <v>514</v>
      </c>
      <c t="n" r="D7" s="7">
        <v>0</v>
      </c>
      <c t="n" r="E7" s="7">
        <v>0</v>
      </c>
    </row>
    <row r="8" spans="1:5">
      <c t="s" r="A8" s="4">
        <v>515</v>
      </c>
      <c t="n" r="D8" s="8">
        <v>34.63</v>
      </c>
      <c t="n" r="E8" s="8">
        <v>30.85</v>
      </c>
    </row>
    <row r="9" spans="1:5">
      <c t="s" r="A9" s="3">
        <v>516</v>
      </c>
    </row>
    <row r="10" spans="1:5">
      <c t="s" r="A10" s="4">
        <v>517</v>
      </c>
      <c t="n" r="D10" s="6">
        <v>3154</v>
      </c>
    </row>
    <row r="11" spans="1:5">
      <c t="s" r="A11" s="4">
        <v>518</v>
      </c>
      <c t="n" r="D11" s="6">
        <v>86</v>
      </c>
      <c t="n" r="E11" s="6">
        <v>115</v>
      </c>
    </row>
    <row r="12" spans="1:5">
      <c t="s" r="A12" s="4">
        <v>519</v>
      </c>
      <c t="n" r="D12" s="6">
        <v>-700</v>
      </c>
    </row>
    <row r="13" spans="1:5">
      <c t="s" r="A13" s="4">
        <v>520</v>
      </c>
      <c t="n" r="D13" s="6">
        <v>-50</v>
      </c>
    </row>
    <row r="14" spans="1:5">
      <c t="s" r="A14" s="4">
        <v>521</v>
      </c>
      <c t="n" r="B14" s="6">
        <v>2490</v>
      </c>
      <c t="n" r="D14" s="6">
        <v>2490</v>
      </c>
    </row>
    <row r="15" spans="1:5">
      <c t="s" r="A15" s="4">
        <v>522</v>
      </c>
      <c t="n" r="D15" s="8">
        <v>96.73</v>
      </c>
    </row>
    <row r="16" spans="1:5">
      <c t="s" r="A16" s="4">
        <v>523</v>
      </c>
      <c t="n" r="D16" s="10">
        <v>122.65</v>
      </c>
      <c t="n" r="E16" s="8">
        <v>121.33</v>
      </c>
    </row>
    <row r="17" spans="1:5">
      <c t="s" r="A17" s="4">
        <v>524</v>
      </c>
      <c t="n" r="D17" s="10">
        <v>76.98</v>
      </c>
    </row>
    <row r="18" spans="1:5">
      <c t="s" r="A18" s="4">
        <v>525</v>
      </c>
      <c t="n" r="D18" s="10">
        <v>109.55</v>
      </c>
    </row>
    <row r="19" spans="1:5">
      <c t="s" r="A19" s="4">
        <v>526</v>
      </c>
      <c t="n" r="B19" s="8">
        <v>102.92</v>
      </c>
      <c t="n" r="D19" s="8">
        <v>102.92</v>
      </c>
    </row>
    <row r="20" spans="1:5">
      <c t="s" r="A20" s="3">
        <v>527</v>
      </c>
    </row>
    <row r="21" spans="1:5">
      <c t="s" r="A21" s="4">
        <v>528</v>
      </c>
      <c t="n" r="B21" s="7">
        <v>8367000</v>
      </c>
      <c t="n" r="C21" s="7">
        <v>8347000</v>
      </c>
      <c t="n" r="D21" s="7">
        <v>32604000</v>
      </c>
      <c t="n" r="E21" s="7">
        <v>24957000</v>
      </c>
    </row>
    <row r="22" spans="1:5">
      <c t="s" r="A22" s="4">
        <v>529</v>
      </c>
      <c t="n" r="D22" s="7">
        <v>7000000</v>
      </c>
    </row>
    <row r="23" spans="1:5">
      <c t="s" r="A23" s="4">
        <v>530</v>
      </c>
    </row>
    <row r="24" spans="1:5">
      <c t="s" r="A24" s="3">
        <v>516</v>
      </c>
    </row>
    <row r="25" spans="1:5">
      <c t="s" r="A25" s="4">
        <v>522</v>
      </c>
      <c t="n" r="D25" s="8">
        <v>38.09</v>
      </c>
    </row>
    <row r="26" spans="1:5">
      <c t="s" r="A26" s="4">
        <v>523</v>
      </c>
      <c t="n" r="D26" s="10">
        <v>117.68</v>
      </c>
    </row>
    <row r="27" spans="1:5">
      <c t="s" r="A27" s="4">
        <v>524</v>
      </c>
      <c t="n" r="D27" s="10">
        <v>41.2</v>
      </c>
    </row>
    <row r="28" spans="1:5">
      <c t="s" r="A28" s="4">
        <v>525</v>
      </c>
      <c t="n" r="D28" s="10">
        <v>79.15000000000001</v>
      </c>
    </row>
    <row r="29" spans="1:5">
      <c t="s" r="A29" s="4">
        <v>526</v>
      </c>
      <c t="n" r="B29" s="8">
        <v>38.09</v>
      </c>
      <c t="n" r="D29" s="10">
        <v>38.09</v>
      </c>
    </row>
    <row r="30" spans="1:5">
      <c t="s" r="A30" s="4">
        <v>531</v>
      </c>
    </row>
    <row r="31" spans="1:5">
      <c t="s" r="A31" s="3">
        <v>516</v>
      </c>
    </row>
    <row r="32" spans="1:5">
      <c t="s" r="A32" s="4">
        <v>522</v>
      </c>
      <c t="n" r="D32" s="10">
        <v>134.37</v>
      </c>
    </row>
    <row r="33" spans="1:5">
      <c t="s" r="A33" s="4">
        <v>523</v>
      </c>
      <c t="n" r="D33" s="10">
        <v>130.35</v>
      </c>
    </row>
    <row r="34" spans="1:5">
      <c t="s" r="A34" s="4">
        <v>524</v>
      </c>
      <c t="n" r="D34" s="10">
        <v>113.36</v>
      </c>
    </row>
    <row r="35" spans="1:5">
      <c t="s" r="A35" s="4">
        <v>525</v>
      </c>
      <c t="n" r="D35" s="10">
        <v>128.93</v>
      </c>
    </row>
    <row r="36" spans="1:5">
      <c t="s" r="A36" s="4">
        <v>526</v>
      </c>
      <c t="n" r="B36" s="8">
        <v>134.37</v>
      </c>
      <c t="n" r="D36" s="8">
        <v>134.37</v>
      </c>
    </row>
    <row r="37" spans="1:5">
      <c t="s" r="A37" s="4">
        <v>532</v>
      </c>
    </row>
    <row r="38" spans="1:5">
      <c t="s" r="A38" s="3">
        <v>533</v>
      </c>
    </row>
    <row r="39" spans="1:5">
      <c t="s" r="A39" s="4">
        <v>534</v>
      </c>
      <c t="n" r="D39" s="6">
        <v>8</v>
      </c>
    </row>
    <row r="40" spans="1:5">
      <c t="s" r="A40" s="4">
        <v>535</v>
      </c>
      <c t="n" r="D40" s="8">
        <v>130.35</v>
      </c>
    </row>
    <row r="41" spans="1:5">
      <c t="s" r="A41" s="4">
        <v>536</v>
      </c>
    </row>
    <row r="42" spans="1:5">
      <c t="s" r="A42" s="3">
        <v>537</v>
      </c>
    </row>
    <row r="43" spans="1:5">
      <c t="s" r="A43" s="4">
        <v>538</v>
      </c>
      <c t="s" r="D43" s="4">
        <v>509</v>
      </c>
    </row>
    <row r="44" spans="1:5">
      <c t="s" r="A44" s="3">
        <v>533</v>
      </c>
    </row>
    <row r="45" spans="1:5">
      <c t="s" r="A45" s="4">
        <v>539</v>
      </c>
      <c t="n" r="D45" s="6">
        <v>497</v>
      </c>
    </row>
    <row r="46" spans="1:5">
      <c t="s" r="A46" s="4">
        <v>534</v>
      </c>
      <c t="n" r="D46" s="6">
        <v>136</v>
      </c>
    </row>
    <row r="47" spans="1:5">
      <c t="s" r="A47" s="4">
        <v>540</v>
      </c>
      <c t="n" r="D47" s="6">
        <v>-143</v>
      </c>
    </row>
    <row r="48" spans="1:5">
      <c t="s" r="A48" s="4">
        <v>541</v>
      </c>
      <c t="n" r="D48" s="6">
        <v>-11</v>
      </c>
    </row>
    <row r="49" spans="1:5">
      <c t="s" r="A49" s="4">
        <v>542</v>
      </c>
      <c t="n" r="B49" s="6">
        <v>479</v>
      </c>
      <c t="n" r="D49" s="6">
        <v>479</v>
      </c>
    </row>
    <row r="50" spans="1:5">
      <c t="s" r="A50" s="4">
        <v>543</v>
      </c>
      <c t="n" r="D50" s="8">
        <v>104.16</v>
      </c>
    </row>
    <row r="51" spans="1:5">
      <c t="s" r="A51" s="4">
        <v>535</v>
      </c>
      <c t="n" r="D51" s="10">
        <v>117.75</v>
      </c>
    </row>
    <row r="52" spans="1:5">
      <c t="s" r="A52" s="4">
        <v>544</v>
      </c>
      <c t="n" r="D52" s="10">
        <v>98.76000000000001</v>
      </c>
    </row>
    <row r="53" spans="1:5">
      <c t="s" r="A53" s="4">
        <v>545</v>
      </c>
      <c t="n" r="D53" s="10">
        <v>109.85</v>
      </c>
    </row>
    <row r="54" spans="1:5">
      <c t="s" r="A54" s="4">
        <v>546</v>
      </c>
      <c t="n" r="B54" s="8">
        <v>109.5</v>
      </c>
      <c t="n" r="D54" s="8">
        <v>109.5</v>
      </c>
    </row>
    <row r="55" spans="1:5">
      <c t="s" r="A55" s="4">
        <v>547</v>
      </c>
    </row>
    <row r="56" spans="1:5">
      <c t="s" r="A56" s="3">
        <v>527</v>
      </c>
    </row>
    <row r="57" spans="1:5">
      <c t="s" r="A57" s="4">
        <v>528</v>
      </c>
      <c t="n" r="B57" s="7">
        <v>731000</v>
      </c>
      <c t="n" r="C57" s="6">
        <v>668000</v>
      </c>
      <c t="n" r="D57" s="7">
        <v>2058000</v>
      </c>
      <c t="n" r="E57" s="6">
        <v>1990000</v>
      </c>
    </row>
    <row r="58" spans="1:5">
      <c t="s" r="A58" s="4">
        <v>548</v>
      </c>
    </row>
    <row r="59" spans="1:5">
      <c t="s" r="A59" s="3">
        <v>527</v>
      </c>
    </row>
    <row r="60" spans="1:5">
      <c t="s" r="A60" s="4">
        <v>528</v>
      </c>
      <c t="n" r="B60" s="6">
        <v>6944000</v>
      </c>
      <c t="n" r="C60" s="6">
        <v>6626000</v>
      </c>
      <c t="n" r="D60" s="6">
        <v>27526000</v>
      </c>
      <c t="n" r="E60" s="6">
        <v>19686000</v>
      </c>
    </row>
    <row r="61" spans="1:5">
      <c t="s" r="A61" s="4">
        <v>549</v>
      </c>
    </row>
    <row r="62" spans="1:5">
      <c t="s" r="A62" s="3">
        <v>527</v>
      </c>
    </row>
    <row r="63" spans="1:5">
      <c t="s" r="A63" s="4">
        <v>528</v>
      </c>
      <c t="n" r="B63" s="7">
        <v>692000</v>
      </c>
      <c t="n" r="C63" s="7">
        <v>1053000</v>
      </c>
      <c t="n" r="D63" s="7">
        <v>3020000</v>
      </c>
      <c t="n" r="E63" s="7">
        <v>3281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50</v>
      </c>
      <c t="s" r="B1" s="2">
        <v>85</v>
      </c>
      <c t="s" r="D1" s="2">
        <v>1</v>
      </c>
    </row>
    <row r="2" spans="1:5">
      <c t="s" r="B2" s="2">
        <v>2</v>
      </c>
      <c t="s" r="C2" s="2">
        <v>86</v>
      </c>
      <c t="s" r="D2" s="2">
        <v>2</v>
      </c>
      <c t="s" r="E2" s="2">
        <v>86</v>
      </c>
    </row>
    <row r="3" spans="1:5">
      <c t="s" r="A3" s="3">
        <v>277</v>
      </c>
    </row>
    <row r="4" spans="1:5">
      <c t="s" r="A4" s="4">
        <v>102</v>
      </c>
      <c t="n" r="B4" s="7">
        <v>124856</v>
      </c>
      <c t="n" r="C4" s="7">
        <v>116281</v>
      </c>
      <c t="n" r="D4" s="7">
        <v>347125</v>
      </c>
      <c t="n" r="E4" s="7">
        <v>317999</v>
      </c>
    </row>
    <row r="5" spans="1:5">
      <c t="s" r="A5" s="4">
        <v>103</v>
      </c>
      <c t="n" r="B5" s="8">
        <v>1.55</v>
      </c>
      <c t="n" r="C5" s="8">
        <v>1.42</v>
      </c>
      <c t="n" r="D5" s="8">
        <v>4.29</v>
      </c>
      <c t="n" r="E5" s="8">
        <v>3.85</v>
      </c>
    </row>
    <row r="6" spans="1:5">
      <c t="s" r="A6" s="4">
        <v>551</v>
      </c>
      <c t="n" r="B6" s="10">
        <v>-0.02</v>
      </c>
      <c t="n" r="C6" s="10">
        <v>-0.02</v>
      </c>
      <c t="n" r="D6" s="10">
        <v>-0.03</v>
      </c>
      <c t="n" r="E6" s="10">
        <v>-0.03</v>
      </c>
    </row>
    <row r="7" spans="1:5">
      <c t="s" r="A7" s="4">
        <v>105</v>
      </c>
      <c t="n" r="B7" s="8">
        <v>1.53</v>
      </c>
      <c t="n" r="C7" s="8">
        <v>1.4</v>
      </c>
      <c t="n" r="D7" s="8">
        <v>4.26</v>
      </c>
      <c t="n" r="E7" s="8">
        <v>3.82</v>
      </c>
    </row>
    <row r="8" spans="1:5">
      <c t="s" r="A8" s="4">
        <v>104</v>
      </c>
      <c t="n" r="B8" s="6">
        <v>80677</v>
      </c>
      <c t="n" r="C8" s="6">
        <v>82036</v>
      </c>
      <c t="n" r="D8" s="6">
        <v>80923</v>
      </c>
      <c t="n" r="E8" s="6">
        <v>82552</v>
      </c>
    </row>
    <row r="9" spans="1:5">
      <c t="s" r="A9" s="4">
        <v>552</v>
      </c>
      <c t="n" r="B9" s="6">
        <v>711</v>
      </c>
      <c t="n" r="C9" s="6">
        <v>748</v>
      </c>
      <c t="n" r="D9" s="6">
        <v>650</v>
      </c>
      <c t="n" r="E9" s="6">
        <v>753</v>
      </c>
    </row>
    <row r="10" spans="1:5">
      <c t="s" r="A10" s="4">
        <v>106</v>
      </c>
      <c t="n" r="B10" s="6">
        <v>81388</v>
      </c>
      <c t="n" r="C10" s="6">
        <v>82784</v>
      </c>
      <c t="n" r="D10" s="6">
        <v>81573</v>
      </c>
      <c t="n" r="E10" s="6">
        <v>83305</v>
      </c>
    </row>
    <row r="11" spans="1:5">
      <c t="s" r="A11" s="3">
        <v>553</v>
      </c>
    </row>
    <row r="12" spans="1:5">
      <c t="s" r="A12" s="4">
        <v>554</v>
      </c>
      <c t="n" r="B12" s="6">
        <v>500</v>
      </c>
      <c t="n" r="C12" s="6">
        <v>600</v>
      </c>
      <c t="n" r="D12" s="6">
        <v>800</v>
      </c>
      <c t="n" r="E12" s="6">
        <v>7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555</v>
      </c>
      <c t="s" r="B1" s="2">
        <v>85</v>
      </c>
      <c t="s" r="D1" s="2">
        <v>1</v>
      </c>
    </row>
    <row r="2" spans="1:5">
      <c t="s" r="B2" s="2">
        <v>2</v>
      </c>
      <c t="s" r="C2" s="2">
        <v>86</v>
      </c>
      <c t="s" r="D2" s="2">
        <v>2</v>
      </c>
      <c t="s" r="E2" s="2">
        <v>86</v>
      </c>
    </row>
    <row r="3" spans="1:5">
      <c t="s" r="A3" s="3">
        <v>556</v>
      </c>
    </row>
    <row r="4" spans="1:5">
      <c t="s" r="A4" s="4">
        <v>557</v>
      </c>
      <c t="n" r="D4" s="7">
        <v>-146726</v>
      </c>
    </row>
    <row r="5" spans="1:5">
      <c t="s" r="A5" s="4">
        <v>118</v>
      </c>
      <c t="n" r="B5" s="7">
        <v>1525</v>
      </c>
      <c t="n" r="C5" s="7">
        <v>-8543</v>
      </c>
      <c t="n" r="D5" s="6">
        <v>-8678</v>
      </c>
      <c t="n" r="E5" s="7">
        <v>-48111</v>
      </c>
    </row>
    <row r="6" spans="1:5">
      <c t="s" r="A6" s="4">
        <v>558</v>
      </c>
      <c t="n" r="B6" s="6">
        <v>-155404</v>
      </c>
      <c t="n" r="D6" s="6">
        <v>-155404</v>
      </c>
    </row>
    <row r="7" spans="1:5">
      <c t="s" r="A7" s="4">
        <v>559</v>
      </c>
    </row>
    <row r="8" spans="1:5">
      <c t="s" r="A8" s="3">
        <v>556</v>
      </c>
    </row>
    <row r="9" spans="1:5">
      <c t="s" r="A9" s="4">
        <v>557</v>
      </c>
      <c t="n" r="D9" s="6">
        <v>-103570</v>
      </c>
    </row>
    <row r="10" spans="1:5">
      <c t="s" r="A10" s="4">
        <v>118</v>
      </c>
      <c t="n" r="D10" s="6">
        <v>-12954</v>
      </c>
    </row>
    <row r="11" spans="1:5">
      <c t="s" r="A11" s="4">
        <v>558</v>
      </c>
      <c t="n" r="B11" s="6">
        <v>-116524</v>
      </c>
      <c t="n" r="D11" s="6">
        <v>-116524</v>
      </c>
    </row>
    <row r="12" spans="1:5">
      <c t="s" r="A12" s="4">
        <v>560</v>
      </c>
    </row>
    <row r="13" spans="1:5">
      <c t="s" r="A13" s="3">
        <v>556</v>
      </c>
    </row>
    <row r="14" spans="1:5">
      <c t="s" r="A14" s="4">
        <v>557</v>
      </c>
      <c t="n" r="D14" s="6">
        <v>-40946</v>
      </c>
    </row>
    <row r="15" spans="1:5">
      <c t="s" r="A15" s="4">
        <v>118</v>
      </c>
      <c t="n" r="D15" s="6">
        <v>607</v>
      </c>
    </row>
    <row r="16" spans="1:5">
      <c t="s" r="A16" s="4">
        <v>558</v>
      </c>
      <c t="n" r="B16" s="6">
        <v>-40339</v>
      </c>
      <c t="n" r="D16" s="6">
        <v>-40339</v>
      </c>
    </row>
    <row r="17" spans="1:5">
      <c t="s" r="A17" s="4">
        <v>561</v>
      </c>
    </row>
    <row r="18" spans="1:5">
      <c t="s" r="A18" s="3">
        <v>556</v>
      </c>
    </row>
    <row r="19" spans="1:5">
      <c t="s" r="A19" s="4">
        <v>557</v>
      </c>
      <c t="n" r="D19" s="6">
        <v>-2210</v>
      </c>
    </row>
    <row r="20" spans="1:5">
      <c t="s" r="A20" s="4">
        <v>118</v>
      </c>
      <c t="n" r="D20" s="6">
        <v>3669</v>
      </c>
    </row>
    <row r="21" spans="1:5">
      <c t="s" r="A21" s="4">
        <v>558</v>
      </c>
      <c t="n" r="B21" s="7">
        <v>1459</v>
      </c>
      <c t="n" r="D21" s="7">
        <v>145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562</v>
      </c>
      <c t="s" r="B1" s="2">
        <v>85</v>
      </c>
      <c t="s" r="D1" s="2">
        <v>1</v>
      </c>
    </row>
    <row r="2" spans="1:5">
      <c t="s" r="B2" s="2">
        <v>2</v>
      </c>
      <c t="s" r="C2" s="2">
        <v>86</v>
      </c>
      <c t="s" r="D2" s="2">
        <v>2</v>
      </c>
      <c t="s" r="E2" s="2">
        <v>86</v>
      </c>
    </row>
    <row r="3" spans="1:5">
      <c t="s" r="A3" s="4">
        <v>530</v>
      </c>
    </row>
    <row r="4" spans="1:5">
      <c t="s" r="A4" s="3">
        <v>563</v>
      </c>
    </row>
    <row r="5" spans="1:5">
      <c t="s" r="A5" s="4">
        <v>564</v>
      </c>
      <c t="n" r="D5" s="7">
        <v>5000</v>
      </c>
    </row>
    <row r="6" spans="1:5">
      <c t="s" r="A6" s="4">
        <v>531</v>
      </c>
    </row>
    <row r="7" spans="1:5">
      <c t="s" r="A7" s="3">
        <v>563</v>
      </c>
    </row>
    <row r="8" spans="1:5">
      <c t="s" r="A8" s="4">
        <v>564</v>
      </c>
      <c t="n" r="D8" s="6">
        <v>10000</v>
      </c>
    </row>
    <row r="9" spans="1:5">
      <c t="s" r="A9" s="4">
        <v>565</v>
      </c>
    </row>
    <row r="10" spans="1:5">
      <c t="s" r="A10" s="3">
        <v>566</v>
      </c>
    </row>
    <row r="11" spans="1:5">
      <c t="s" r="A11" s="4">
        <v>567</v>
      </c>
      <c t="n" r="B11" s="7">
        <v>94</v>
      </c>
      <c t="n" r="D11" s="6">
        <v>282</v>
      </c>
    </row>
    <row r="12" spans="1:5">
      <c t="s" r="A12" s="4">
        <v>568</v>
      </c>
      <c t="n" r="B12" s="6">
        <v>1710</v>
      </c>
      <c t="n" r="C12" s="7">
        <v>1570</v>
      </c>
      <c t="n" r="D12" s="6">
        <v>5200</v>
      </c>
      <c t="n" r="E12" s="7">
        <v>4596</v>
      </c>
    </row>
    <row r="13" spans="1:5">
      <c t="s" r="A13" s="4">
        <v>569</v>
      </c>
      <c t="n" r="B13" s="6">
        <v>-2392</v>
      </c>
      <c t="n" r="C13" s="6">
        <v>-2223</v>
      </c>
      <c t="n" r="D13" s="6">
        <v>-7226</v>
      </c>
      <c t="n" r="E13" s="6">
        <v>-6859</v>
      </c>
    </row>
    <row r="14" spans="1:5">
      <c t="s" r="A14" s="4">
        <v>570</v>
      </c>
      <c t="n" r="B14" s="6">
        <v>693</v>
      </c>
      <c t="n" r="C14" s="6">
        <v>1101</v>
      </c>
      <c t="n" r="D14" s="6">
        <v>2027</v>
      </c>
      <c t="n" r="E14" s="6">
        <v>2459</v>
      </c>
    </row>
    <row r="15" spans="1:5">
      <c t="s" r="A15" s="4">
        <v>571</v>
      </c>
      <c t="n" r="B15" s="6">
        <v>105</v>
      </c>
      <c t="n" r="C15" s="6">
        <v>448</v>
      </c>
      <c t="n" r="D15" s="6">
        <v>283</v>
      </c>
      <c t="n" r="E15" s="6">
        <v>196</v>
      </c>
    </row>
    <row r="16" spans="1:5">
      <c t="s" r="A16" s="3">
        <v>563</v>
      </c>
    </row>
    <row r="17" spans="1:5">
      <c t="s" r="A17" s="4">
        <v>572</v>
      </c>
      <c t="n" r="D17" s="6">
        <v>4000</v>
      </c>
    </row>
    <row r="18" spans="1:5">
      <c t="s" r="A18" s="4">
        <v>573</v>
      </c>
    </row>
    <row r="19" spans="1:5">
      <c t="s" r="A19" s="3">
        <v>566</v>
      </c>
    </row>
    <row r="20" spans="1:5">
      <c t="s" r="A20" s="4">
        <v>567</v>
      </c>
      <c t="n" r="B20" s="6">
        <v>116</v>
      </c>
      <c t="n" r="C20" s="6">
        <v>-91</v>
      </c>
      <c t="n" r="D20" s="6">
        <v>348</v>
      </c>
      <c t="n" r="E20" s="6">
        <v>433</v>
      </c>
    </row>
    <row r="21" spans="1:5">
      <c t="s" r="A21" s="4">
        <v>568</v>
      </c>
      <c t="n" r="B21" s="6">
        <v>135</v>
      </c>
      <c t="n" r="C21" s="6">
        <v>116</v>
      </c>
      <c t="n" r="D21" s="6">
        <v>405</v>
      </c>
      <c t="n" r="E21" s="6">
        <v>352</v>
      </c>
    </row>
    <row r="22" spans="1:5">
      <c t="s" r="A22" s="4">
        <v>569</v>
      </c>
      <c t="n" r="B22" s="6">
        <v>-130</v>
      </c>
      <c t="n" r="C22" s="6">
        <v>-129</v>
      </c>
      <c t="n" r="D22" s="6">
        <v>-390</v>
      </c>
      <c t="n" r="E22" s="6">
        <v>-373</v>
      </c>
    </row>
    <row r="23" spans="1:5">
      <c t="s" r="A23" s="4">
        <v>571</v>
      </c>
      <c t="n" r="B23" s="6">
        <v>121</v>
      </c>
      <c t="n" r="C23" s="6">
        <v>-104</v>
      </c>
      <c t="n" r="D23" s="6">
        <v>363</v>
      </c>
      <c t="n" r="E23" s="6">
        <v>412</v>
      </c>
    </row>
    <row r="24" spans="1:5">
      <c t="s" r="A24" s="4">
        <v>574</v>
      </c>
    </row>
    <row r="25" spans="1:5">
      <c t="s" r="A25" s="3">
        <v>566</v>
      </c>
    </row>
    <row r="26" spans="1:5">
      <c t="s" r="A26" s="4">
        <v>567</v>
      </c>
      <c t="n" r="B26" s="6">
        <v>1253</v>
      </c>
      <c t="n" r="C26" s="6">
        <v>1337</v>
      </c>
      <c t="n" r="D26" s="6">
        <v>3721</v>
      </c>
      <c t="n" r="E26" s="6">
        <v>4011</v>
      </c>
    </row>
    <row r="27" spans="1:5">
      <c t="s" r="A27" s="4">
        <v>568</v>
      </c>
      <c t="n" r="B27" s="6">
        <v>423</v>
      </c>
      <c t="n" r="C27" s="6">
        <v>402</v>
      </c>
      <c t="n" r="D27" s="6">
        <v>1273</v>
      </c>
      <c t="n" r="E27" s="6">
        <v>1206</v>
      </c>
    </row>
    <row r="28" spans="1:5">
      <c t="s" r="A28" s="4">
        <v>569</v>
      </c>
      <c t="n" r="B28" s="6">
        <v>-401</v>
      </c>
      <c t="n" r="C28" s="6">
        <v>-410</v>
      </c>
      <c t="n" r="D28" s="6">
        <v>-1206</v>
      </c>
      <c t="n" r="E28" s="6">
        <v>-1230</v>
      </c>
    </row>
    <row r="29" spans="1:5">
      <c t="s" r="A29" s="4">
        <v>575</v>
      </c>
      <c t="n" r="B29" s="6">
        <v>-51</v>
      </c>
      <c t="n" r="C29" s="6">
        <v>14</v>
      </c>
      <c t="n" r="D29" s="6">
        <v>-145</v>
      </c>
      <c t="n" r="E29" s="6">
        <v>42</v>
      </c>
    </row>
    <row r="30" spans="1:5">
      <c t="s" r="A30" s="4">
        <v>570</v>
      </c>
      <c t="n" r="B30" s="6">
        <v>190</v>
      </c>
      <c t="n" r="C30" s="6">
        <v>273</v>
      </c>
      <c t="n" r="D30" s="6">
        <v>570</v>
      </c>
      <c t="n" r="E30" s="6">
        <v>819</v>
      </c>
    </row>
    <row r="31" spans="1:5">
      <c t="s" r="A31" s="4">
        <v>571</v>
      </c>
      <c t="n" r="B31" s="7">
        <v>1414</v>
      </c>
      <c t="n" r="C31" s="7">
        <v>1616</v>
      </c>
      <c t="n" r="D31" s="7">
        <v>4213</v>
      </c>
      <c t="n" r="E31" s="7">
        <v>48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7</v>
      </c>
      <c t="s" r="B1" s="2">
        <v>85</v>
      </c>
      <c t="s" r="D1" s="2">
        <v>1</v>
      </c>
    </row>
    <row r="2" spans="1:5">
      <c t="s" r="B2" s="2">
        <v>2</v>
      </c>
      <c t="s" r="C2" s="2">
        <v>86</v>
      </c>
      <c t="s" r="D2" s="2">
        <v>2</v>
      </c>
      <c t="s" r="E2" s="2">
        <v>86</v>
      </c>
    </row>
    <row r="3" spans="1:5">
      <c t="s" r="A3" s="3">
        <v>108</v>
      </c>
    </row>
    <row r="4" spans="1:5">
      <c t="s" r="A4" s="4">
        <v>102</v>
      </c>
      <c t="n" r="B4" s="7">
        <v>124856</v>
      </c>
      <c t="n" r="C4" s="7">
        <v>116281</v>
      </c>
      <c t="n" r="D4" s="7">
        <v>347125</v>
      </c>
      <c t="n" r="E4" s="7">
        <v>317999</v>
      </c>
    </row>
    <row r="5" spans="1:5">
      <c t="s" r="A5" s="4">
        <v>109</v>
      </c>
      <c t="n" r="B5" s="6">
        <v>2480</v>
      </c>
      <c t="n" r="C5" s="6">
        <v>-10931</v>
      </c>
      <c t="n" r="D5" s="6">
        <v>-12954</v>
      </c>
      <c t="n" r="E5" s="6">
        <v>-53322</v>
      </c>
    </row>
    <row r="6" spans="1:5">
      <c t="s" r="A6" s="4">
        <v>110</v>
      </c>
      <c t="n" r="B6" s="6">
        <v>-1393</v>
      </c>
      <c t="n" r="C6" s="6">
        <v>1814</v>
      </c>
      <c t="n" r="D6" s="6">
        <v>3777</v>
      </c>
      <c t="n" r="E6" s="6">
        <v>2397</v>
      </c>
    </row>
    <row r="7" spans="1:5">
      <c t="s" r="A7" s="4">
        <v>111</v>
      </c>
      <c t="n" r="B7" s="6">
        <v>61</v>
      </c>
      <c t="n" r="C7" s="6">
        <v>-68</v>
      </c>
      <c t="n" r="D7" s="6">
        <v>-108</v>
      </c>
      <c t="n" r="E7" s="6">
        <v>-97</v>
      </c>
    </row>
    <row r="8" spans="1:5">
      <c t="s" r="A8" s="4">
        <v>112</v>
      </c>
      <c t="n" r="B8" s="6">
        <v>-1332</v>
      </c>
      <c t="n" r="C8" s="6">
        <v>1746</v>
      </c>
      <c t="n" r="D8" s="6">
        <v>3669</v>
      </c>
      <c t="n" r="E8" s="6">
        <v>2300</v>
      </c>
    </row>
    <row r="9" spans="1:5">
      <c t="s" r="A9" s="4">
        <v>113</v>
      </c>
      <c t="n" r="B9" s="6">
        <v>-183</v>
      </c>
      <c t="n" r="C9" s="6">
        <v>-511</v>
      </c>
      <c t="n" r="D9" s="6">
        <v>-682</v>
      </c>
      <c t="n" r="E9" s="6">
        <v>1070</v>
      </c>
    </row>
    <row r="10" spans="1:5">
      <c t="s" r="A10" s="4">
        <v>114</v>
      </c>
      <c t="n" r="B10" s="6">
        <v>832</v>
      </c>
      <c t="n" r="C10" s="6">
        <v>1478</v>
      </c>
      <c t="n" r="D10" s="6">
        <v>2452</v>
      </c>
      <c t="n" r="E10" s="6">
        <v>3320</v>
      </c>
    </row>
    <row r="11" spans="1:5">
      <c t="s" r="A11" s="4">
        <v>115</v>
      </c>
      <c t="n" r="B11" s="6">
        <v>649</v>
      </c>
      <c t="n" r="C11" s="6">
        <v>967</v>
      </c>
      <c t="n" r="D11" s="6">
        <v>1770</v>
      </c>
      <c t="n" r="E11" s="6">
        <v>4390</v>
      </c>
    </row>
    <row r="12" spans="1:5">
      <c t="s" r="A12" s="4">
        <v>116</v>
      </c>
      <c t="n" r="B12" s="6">
        <v>-272</v>
      </c>
      <c t="n" r="C12" s="6">
        <v>-325</v>
      </c>
      <c t="n" r="D12" s="6">
        <v>-1163</v>
      </c>
      <c t="n" r="E12" s="6">
        <v>-1479</v>
      </c>
    </row>
    <row r="13" spans="1:5">
      <c t="s" r="A13" s="4">
        <v>117</v>
      </c>
      <c t="n" r="B13" s="6">
        <v>377</v>
      </c>
      <c t="n" r="C13" s="6">
        <v>642</v>
      </c>
      <c t="n" r="D13" s="6">
        <v>607</v>
      </c>
      <c t="n" r="E13" s="6">
        <v>2911</v>
      </c>
    </row>
    <row r="14" spans="1:5">
      <c t="s" r="A14" s="4">
        <v>118</v>
      </c>
      <c t="n" r="B14" s="6">
        <v>1525</v>
      </c>
      <c t="n" r="C14" s="6">
        <v>-8543</v>
      </c>
      <c t="n" r="D14" s="6">
        <v>-8678</v>
      </c>
      <c t="n" r="E14" s="6">
        <v>-48111</v>
      </c>
    </row>
    <row r="15" spans="1:5">
      <c t="s" r="A15" s="4">
        <v>119</v>
      </c>
      <c t="n" r="B15" s="7">
        <v>126381</v>
      </c>
      <c t="n" r="C15" s="7">
        <v>107738</v>
      </c>
      <c t="n" r="D15" s="7">
        <v>338447</v>
      </c>
      <c t="n" r="E15" s="7">
        <v>26988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 customWidth="1" max="5" min="5" width="21"/>
  </cols>
  <sheetData>
    <row r="1" spans="1:5">
      <c t="s" r="A1" s="1">
        <v>576</v>
      </c>
      <c t="s" r="B1" s="2">
        <v>85</v>
      </c>
      <c t="s" r="D1" s="2">
        <v>1</v>
      </c>
    </row>
    <row r="2" spans="1:5">
      <c t="s" r="B2" s="2">
        <v>577</v>
      </c>
      <c t="s" r="C2" s="2">
        <v>578</v>
      </c>
      <c t="s" r="D2" s="2">
        <v>577</v>
      </c>
      <c t="s" r="E2" s="2">
        <v>578</v>
      </c>
    </row>
    <row r="3" spans="1:5">
      <c t="s" r="A3" s="3">
        <v>579</v>
      </c>
    </row>
    <row r="4" spans="1:5">
      <c t="s" r="A4" s="4">
        <v>580</v>
      </c>
      <c t="n" r="D4" s="6">
        <v>2</v>
      </c>
    </row>
    <row r="5" spans="1:5">
      <c t="s" r="A5" s="4">
        <v>581</v>
      </c>
      <c t="n" r="D5" s="6">
        <v>1</v>
      </c>
    </row>
    <row r="6" spans="1:5">
      <c t="s" r="A6" s="4">
        <v>88</v>
      </c>
      <c t="n" r="B6" s="7">
        <v>349934</v>
      </c>
      <c t="n" r="C6" s="7">
        <v>336933</v>
      </c>
      <c t="n" r="D6" s="7">
        <v>1017478</v>
      </c>
      <c t="n" r="E6" s="7">
        <v>971842</v>
      </c>
    </row>
    <row r="7" spans="1:5">
      <c t="s" r="A7" s="4">
        <v>89</v>
      </c>
      <c t="n" r="B7" s="6">
        <v>176896</v>
      </c>
      <c t="n" r="C7" s="6">
        <v>163645</v>
      </c>
      <c t="n" r="D7" s="6">
        <v>521158</v>
      </c>
      <c t="n" r="E7" s="6">
        <v>483880</v>
      </c>
    </row>
    <row r="8" spans="1:5">
      <c t="s" r="A8" s="4">
        <v>90</v>
      </c>
      <c t="n" r="B8" s="6">
        <v>526830</v>
      </c>
      <c t="n" r="C8" s="6">
        <v>500578</v>
      </c>
      <c t="n" r="D8" s="6">
        <v>1538636</v>
      </c>
      <c t="n" r="E8" s="6">
        <v>1455722</v>
      </c>
    </row>
    <row r="9" spans="1:5">
      <c t="s" r="A9" s="4">
        <v>582</v>
      </c>
    </row>
    <row r="10" spans="1:5">
      <c t="s" r="A10" s="3">
        <v>579</v>
      </c>
    </row>
    <row r="11" spans="1:5">
      <c t="s" r="A11" s="4">
        <v>88</v>
      </c>
      <c t="n" r="B11" s="6">
        <v>226296</v>
      </c>
      <c t="n" r="C11" s="6">
        <v>219196</v>
      </c>
      <c t="n" r="D11" s="6">
        <v>646733</v>
      </c>
      <c t="n" r="E11" s="6">
        <v>625276</v>
      </c>
    </row>
    <row r="12" spans="1:5">
      <c t="s" r="A12" s="4">
        <v>583</v>
      </c>
    </row>
    <row r="13" spans="1:5">
      <c t="s" r="A13" s="3">
        <v>579</v>
      </c>
    </row>
    <row r="14" spans="1:5">
      <c t="s" r="A14" s="4">
        <v>88</v>
      </c>
      <c t="n" r="B14" s="6">
        <v>84114</v>
      </c>
      <c t="n" r="C14" s="6">
        <v>78173</v>
      </c>
      <c t="n" r="D14" s="6">
        <v>255312</v>
      </c>
      <c t="n" r="E14" s="6">
        <v>234095</v>
      </c>
    </row>
    <row r="15" spans="1:5">
      <c t="s" r="A15" s="4">
        <v>584</v>
      </c>
    </row>
    <row r="16" spans="1:5">
      <c t="s" r="A16" s="3">
        <v>579</v>
      </c>
    </row>
    <row r="17" spans="1:5">
      <c t="s" r="A17" s="4">
        <v>88</v>
      </c>
      <c t="n" r="B17" s="6">
        <v>39524</v>
      </c>
      <c t="n" r="C17" s="6">
        <v>39564</v>
      </c>
      <c t="n" r="D17" s="6">
        <v>115433</v>
      </c>
      <c t="n" r="E17" s="6">
        <v>112471</v>
      </c>
    </row>
    <row r="18" spans="1:5">
      <c t="s" r="A18" s="4">
        <v>585</v>
      </c>
    </row>
    <row r="19" spans="1:5">
      <c t="s" r="A19" s="3">
        <v>579</v>
      </c>
    </row>
    <row r="20" spans="1:5">
      <c t="s" r="A20" s="4">
        <v>89</v>
      </c>
      <c t="n" r="B20" s="6">
        <v>160503</v>
      </c>
      <c t="n" r="C20" s="6">
        <v>148206</v>
      </c>
      <c t="n" r="D20" s="6">
        <v>471792</v>
      </c>
      <c t="n" r="E20" s="6">
        <v>438104</v>
      </c>
    </row>
    <row r="21" spans="1:5">
      <c t="s" r="A21" s="4">
        <v>586</v>
      </c>
    </row>
    <row r="22" spans="1:5">
      <c t="s" r="A22" s="3">
        <v>579</v>
      </c>
    </row>
    <row r="23" spans="1:5">
      <c t="s" r="A23" s="4">
        <v>89</v>
      </c>
      <c t="n" r="B23" s="7">
        <v>16393</v>
      </c>
      <c t="n" r="C23" s="7">
        <v>15439</v>
      </c>
      <c t="n" r="D23" s="7">
        <v>49366</v>
      </c>
      <c t="n" r="E23" s="7">
        <v>457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0</v>
      </c>
      <c t="s" r="B1" s="2">
        <v>1</v>
      </c>
    </row>
    <row r="2" spans="1:3">
      <c t="s" r="B2" s="2">
        <v>2</v>
      </c>
      <c t="s" r="C2" s="2">
        <v>86</v>
      </c>
    </row>
    <row r="3" spans="1:3">
      <c t="s" r="A3" s="3">
        <v>121</v>
      </c>
    </row>
    <row r="4" spans="1:3">
      <c t="s" r="A4" s="4">
        <v>102</v>
      </c>
      <c t="n" r="B4" s="7">
        <v>347125</v>
      </c>
      <c t="n" r="C4" s="7">
        <v>317999</v>
      </c>
    </row>
    <row r="5" spans="1:3">
      <c t="s" r="A5" s="3">
        <v>122</v>
      </c>
    </row>
    <row r="6" spans="1:3">
      <c t="s" r="A6" s="4">
        <v>123</v>
      </c>
      <c t="n" r="B6" s="6">
        <v>32604</v>
      </c>
      <c t="n" r="C6" s="6">
        <v>24957</v>
      </c>
    </row>
    <row r="7" spans="1:3">
      <c t="s" r="A7" s="4">
        <v>124</v>
      </c>
      <c t="n" r="B7" s="6">
        <v>4924</v>
      </c>
      <c t="n" r="C7" s="6">
        <v>1821</v>
      </c>
    </row>
    <row r="8" spans="1:3">
      <c t="s" r="A8" s="4">
        <v>125</v>
      </c>
      <c t="n" r="B8" s="6">
        <v>38854</v>
      </c>
      <c t="n" r="C8" s="6">
        <v>33202</v>
      </c>
    </row>
    <row r="9" spans="1:3">
      <c t="s" r="A9" s="4">
        <v>126</v>
      </c>
      <c t="n" r="B9" s="6">
        <v>33510</v>
      </c>
      <c t="n" r="C9" s="6">
        <v>33693</v>
      </c>
    </row>
    <row r="10" spans="1:3">
      <c t="s" r="A10" s="4">
        <v>127</v>
      </c>
      <c t="n" r="B10" s="6">
        <v>-1500</v>
      </c>
      <c t="n" r="C10" s="6">
        <v>-1377</v>
      </c>
    </row>
    <row r="11" spans="1:3">
      <c t="s" r="A11" s="3">
        <v>128</v>
      </c>
    </row>
    <row r="12" spans="1:3">
      <c t="s" r="A12" s="4">
        <v>129</v>
      </c>
      <c t="n" r="B12" s="6">
        <v>39471</v>
      </c>
      <c t="n" r="C12" s="6">
        <v>6887</v>
      </c>
    </row>
    <row r="13" spans="1:3">
      <c t="s" r="A13" s="4">
        <v>130</v>
      </c>
      <c t="n" r="B13" s="6">
        <v>-39988</v>
      </c>
      <c t="n" r="C13" s="6">
        <v>-35488</v>
      </c>
    </row>
    <row r="14" spans="1:3">
      <c t="s" r="A14" s="4">
        <v>131</v>
      </c>
      <c t="n" r="B14" s="6">
        <v>-2906</v>
      </c>
      <c t="n" r="C14" s="6">
        <v>2183</v>
      </c>
    </row>
    <row r="15" spans="1:3">
      <c t="s" r="A15" s="4">
        <v>132</v>
      </c>
      <c t="n" r="B15" s="6">
        <v>-4667</v>
      </c>
      <c t="n" r="C15" s="6">
        <v>-11614</v>
      </c>
    </row>
    <row r="16" spans="1:3">
      <c t="s" r="A16" s="4">
        <v>133</v>
      </c>
      <c t="n" r="B16" s="6">
        <v>-29179</v>
      </c>
      <c t="n" r="C16" s="6">
        <v>4234</v>
      </c>
    </row>
    <row r="17" spans="1:3">
      <c t="s" r="A17" s="4">
        <v>134</v>
      </c>
      <c t="n" r="B17" s="6">
        <v>29244</v>
      </c>
      <c t="n" r="C17" s="6">
        <v>31099</v>
      </c>
    </row>
    <row r="18" spans="1:3">
      <c t="s" r="A18" s="4">
        <v>135</v>
      </c>
      <c t="n" r="B18" s="6">
        <v>8611</v>
      </c>
      <c t="n" r="C18" s="6">
        <v>-954</v>
      </c>
    </row>
    <row r="19" spans="1:3">
      <c t="s" r="A19" s="4">
        <v>136</v>
      </c>
      <c t="n" r="B19" s="6">
        <v>456103</v>
      </c>
      <c t="n" r="C19" s="6">
        <v>406642</v>
      </c>
    </row>
    <row r="20" spans="1:3">
      <c t="s" r="A20" s="3">
        <v>137</v>
      </c>
    </row>
    <row r="21" spans="1:3">
      <c t="s" r="A21" s="4">
        <v>138</v>
      </c>
      <c t="n" r="B21" s="6">
        <v>-72296</v>
      </c>
      <c t="n" r="C21" s="6">
        <v>-72250</v>
      </c>
    </row>
    <row r="22" spans="1:3">
      <c t="s" r="A22" s="4">
        <v>139</v>
      </c>
      <c t="n" r="B22" s="6">
        <v>-5654</v>
      </c>
      <c t="n" r="C22" s="6">
        <v>-9408</v>
      </c>
    </row>
    <row r="23" spans="1:3">
      <c t="s" r="A23" s="4">
        <v>140</v>
      </c>
      <c t="n" r="B23" s="6">
        <v>-1923054</v>
      </c>
      <c t="n" r="C23" s="6">
        <v>-1467078</v>
      </c>
    </row>
    <row r="24" spans="1:3">
      <c t="s" r="A24" s="4">
        <v>141</v>
      </c>
      <c t="n" r="B24" s="6">
        <v>1558330</v>
      </c>
      <c t="n" r="C24" s="6">
        <v>1249073</v>
      </c>
    </row>
    <row r="25" spans="1:3">
      <c t="s" r="A25" s="4">
        <v>142</v>
      </c>
      <c t="n" r="B25" s="6">
        <v>4000</v>
      </c>
      <c t="n" r="C25" s="6">
        <v>5154</v>
      </c>
    </row>
    <row r="26" spans="1:3">
      <c t="s" r="A26" s="4">
        <v>143</v>
      </c>
      <c t="n" r="B26" s="6">
        <v>-438674</v>
      </c>
      <c t="n" r="C26" s="6">
        <v>-294509</v>
      </c>
    </row>
    <row r="27" spans="1:3">
      <c t="s" r="A27" s="3">
        <v>144</v>
      </c>
    </row>
    <row r="28" spans="1:3">
      <c t="s" r="A28" s="4">
        <v>145</v>
      </c>
      <c t="n" r="B28" s="6">
        <v>440177</v>
      </c>
      <c t="n" r="C28" s="6">
        <v>285073</v>
      </c>
    </row>
    <row r="29" spans="1:3">
      <c t="s" r="A29" s="4">
        <v>146</v>
      </c>
      <c t="n" r="B29" s="6">
        <v>-325323</v>
      </c>
      <c t="n" r="C29" s="6">
        <v>-120140</v>
      </c>
    </row>
    <row r="30" spans="1:3">
      <c t="s" r="A30" s="4">
        <v>147</v>
      </c>
      <c t="n" r="B30" s="6">
        <v>-1705</v>
      </c>
      <c t="n" r="C30" s="6">
        <v>-2382</v>
      </c>
    </row>
    <row r="31" spans="1:3">
      <c t="s" r="A31" s="4">
        <v>148</v>
      </c>
      <c t="n" r="B31" s="6">
        <v>58572</v>
      </c>
      <c t="n" r="C31" s="6">
        <v>28948</v>
      </c>
    </row>
    <row r="32" spans="1:3">
      <c t="s" r="A32" s="4">
        <v>149</v>
      </c>
      <c t="n" r="B32" s="6">
        <v>-241924</v>
      </c>
      <c t="n" r="C32" s="6">
        <v>-255111</v>
      </c>
    </row>
    <row r="33" spans="1:3">
      <c t="s" r="A33" s="4">
        <v>150</v>
      </c>
      <c t="n" r="B33" s="6">
        <v>12914</v>
      </c>
      <c t="n" r="C33" s="6">
        <v>5689</v>
      </c>
    </row>
    <row r="34" spans="1:3">
      <c t="s" r="A34" s="4">
        <v>151</v>
      </c>
      <c t="n" r="B34" s="6">
        <v>-9525</v>
      </c>
      <c t="n" r="C34" s="6">
        <v>5</v>
      </c>
    </row>
    <row r="35" spans="1:3">
      <c t="s" r="A35" s="4">
        <v>152</v>
      </c>
      <c t="n" r="B35" s="6">
        <v>-66814</v>
      </c>
      <c t="n" r="C35" s="6">
        <v>-57918</v>
      </c>
    </row>
    <row r="36" spans="1:3">
      <c t="s" r="A36" s="4">
        <v>153</v>
      </c>
      <c t="n" r="B36" s="6">
        <v>-8071</v>
      </c>
      <c t="n" r="C36" s="6">
        <v>-16874</v>
      </c>
    </row>
    <row r="37" spans="1:3">
      <c t="s" r="A37" s="4">
        <v>154</v>
      </c>
      <c t="n" r="B37" s="6">
        <v>-57456</v>
      </c>
      <c t="n" r="C37" s="6">
        <v>37341</v>
      </c>
    </row>
    <row r="38" spans="1:3">
      <c t="s" r="A38" s="4">
        <v>155</v>
      </c>
      <c t="n" r="B38" s="6">
        <v>487665</v>
      </c>
      <c t="n" r="C38" s="6">
        <v>422177</v>
      </c>
    </row>
    <row r="39" spans="1:3">
      <c t="s" r="A39" s="4">
        <v>156</v>
      </c>
      <c t="n" r="B39" s="7">
        <v>430209</v>
      </c>
      <c t="n" r="C39" s="7">
        <v>4595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38</v>
      </c>
      <c t="s" r="B1" s="2">
        <v>1</v>
      </c>
    </row>
    <row r="2" spans="1:2">
      <c t="s" r="B2" s="2">
        <v>2</v>
      </c>
    </row>
    <row r="3" spans="1:2">
      <c t="s" r="A3" s="3">
        <v>163</v>
      </c>
    </row>
    <row r="4" spans="1:2">
      <c t="s" r="A4" s="4">
        <v>164</v>
      </c>
      <c t="s" r="B4" s="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asis of Presentation and Summa</vt:lpstr>
      <vt:lpstr>Marketable Securities</vt:lpstr>
      <vt:lpstr>Inventories</vt:lpstr>
      <vt:lpstr>Acquisitions</vt:lpstr>
      <vt:lpstr>Goodwill and Other Intangibles</vt:lpstr>
      <vt:lpstr>Debt</vt:lpstr>
      <vt:lpstr>Income Taxes</vt:lpstr>
      <vt:lpstr>Stock-Based Compensation</vt:lpstr>
      <vt:lpstr>Earnings Per Share</vt:lpstr>
      <vt:lpstr>Accumulated Other Comprehensive</vt:lpstr>
      <vt:lpstr>Retirement Plans</vt:lpstr>
      <vt:lpstr>Business Segment Information</vt:lpstr>
      <vt:lpstr>Recent Accounting Standard Chan</vt:lpstr>
      <vt:lpstr>Basis of Presentation and Sum20</vt:lpstr>
      <vt:lpstr>Acquisitions (Policies)</vt:lpstr>
      <vt:lpstr>Income Taxes (Policies)</vt:lpstr>
      <vt:lpstr>Stock-Based Compensation (Polic</vt:lpstr>
      <vt:lpstr>Earnings Per Share (Policies)</vt:lpstr>
      <vt:lpstr>Recent Accounting Standard Ch25</vt:lpstr>
      <vt:lpstr>Basis of Presentation and Signi</vt:lpstr>
      <vt:lpstr>Marketable Securities (Tables)</vt:lpstr>
      <vt:lpstr>Inventories (Tables)</vt:lpstr>
      <vt:lpstr>Acquisitions (Tables)</vt:lpstr>
      <vt:lpstr>Goodwill and Other Intangibles </vt:lpstr>
      <vt:lpstr>Debt (Tables)</vt:lpstr>
      <vt:lpstr>Income Taxes (Tables)</vt:lpstr>
      <vt:lpstr>Stock-Based Compensation (Table</vt:lpstr>
      <vt:lpstr>Earnings Per Share (Tables)</vt:lpstr>
      <vt:lpstr>Accumulated Other Comprehensi35</vt:lpstr>
      <vt:lpstr>Retirement Plans (Tables)</vt:lpstr>
      <vt:lpstr>Business Segment Information (T</vt:lpstr>
      <vt:lpstr>Basis of Presentation and Sum38</vt:lpstr>
      <vt:lpstr>Marketable Securities (Details)</vt:lpstr>
      <vt:lpstr>Inventories (Details)</vt:lpstr>
      <vt:lpstr>Acquisitions (Details)</vt:lpstr>
      <vt:lpstr>Goodwill and Other Intangible42</vt:lpstr>
      <vt:lpstr>Debt (Details)</vt:lpstr>
      <vt:lpstr>Income Taxes (Details 1)</vt:lpstr>
      <vt:lpstr>Income Taxes (Details 2)</vt:lpstr>
      <vt:lpstr>Stock-Based Compensation (Detai</vt:lpstr>
      <vt:lpstr>Earnings Per Share (Details)</vt:lpstr>
      <vt:lpstr>Accumulated Other Comprehensi48</vt:lpstr>
      <vt:lpstr>Retirement Plans (Details)</vt:lpstr>
      <vt:lpstr>Business Segment Information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3:52:29Z</dcterms:created>
  <dcterms:modified xmlns:dcterms="http://purl.org/dc/terms/" xmlns:xsi="http://www.w3.org/2001/XMLSchema-instance" xsi:type="dcterms:W3CDTF">2016-11-07T13:52:29Z</dcterms:modified>
  <dc:title xmlns:dc="http://purl.org/dc/elements/1.1/">Untitled</dc:title>
  <dc:description xmlns:dc="http://purl.org/dc/elements/1.1/"/>
  <dc:subject xmlns:dc="http://purl.org/dc/elements/1.1/"/>
  <cp:keywords/>
  <cp:category/>
</cp:coreProperties>
</file>